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sheetId="7" r:id="rId7"/>
    <s:sheet name="Ability to Continue as a Going " sheetId="8" r:id="rId8"/>
    <s:sheet name="Basis of Presentation" sheetId="9" r:id="rId9"/>
    <s:sheet name="Inventory" sheetId="10" r:id="rId10"/>
    <s:sheet name="Equipment" sheetId="11" r:id="rId11"/>
    <s:sheet name="Intangible Assets" sheetId="12" r:id="rId12"/>
    <s:sheet name="Related Party Transactions and " sheetId="13" r:id="rId13"/>
    <s:sheet name="Factoring Line of Credit" sheetId="14" r:id="rId14"/>
    <s:sheet name="Promissory Note Payable" sheetId="15" r:id="rId15"/>
    <s:sheet name="Convertible Promissory Notes Pa" sheetId="16" r:id="rId16"/>
    <s:sheet name="Stockholders' Equity" sheetId="17" r:id="rId17"/>
    <s:sheet name="Customer Concentrations" sheetId="18" r:id="rId18"/>
    <s:sheet name="Commitments" sheetId="19" r:id="rId19"/>
    <s:sheet name="Subsequent Events" sheetId="20" r:id="rId20"/>
    <s:sheet name="Basis of Presentation (Policies" sheetId="21" r:id="rId21"/>
    <s:sheet name="Basis of Presentation (Tables)" sheetId="22" r:id="rId22"/>
    <s:sheet name="Inventory (Tables)" sheetId="23" r:id="rId23"/>
    <s:sheet name="Equipment (Tables)" sheetId="24" r:id="rId24"/>
    <s:sheet name="Intangible Assets (Tables)" sheetId="25" r:id="rId25"/>
    <s:sheet name="Convertible Promissory Notes 26" sheetId="26" r:id="rId26"/>
    <s:sheet name="Stockholders' Equity (Tables)" sheetId="27" r:id="rId27"/>
    <s:sheet name="Commitments (Tables)" sheetId="28" r:id="rId28"/>
    <s:sheet name="Nature of Business (Details Tex" sheetId="29" r:id="rId29"/>
    <s:sheet name="Ability to Continue as a Goin30" sheetId="30" r:id="rId30"/>
    <s:sheet name="Basis of Presentation (Details)" sheetId="31" r:id="rId31"/>
    <s:sheet name="Basis of Presentation (Details " sheetId="32" r:id="rId32"/>
    <s:sheet name="Basis of Presentation (Detail33" sheetId="33" r:id="rId33"/>
    <s:sheet name="Basis of Presentation (Detail34" sheetId="34" r:id="rId34"/>
    <s:sheet name="Inventory (Details)" sheetId="35" r:id="rId35"/>
    <s:sheet name="Inventory (Details Textual)" sheetId="36" r:id="rId36"/>
    <s:sheet name="Equipment (Details)" sheetId="37" r:id="rId37"/>
    <s:sheet name="Equipment (Details Textual)" sheetId="38" r:id="rId38"/>
    <s:sheet name="Intangible Assets (Details)" sheetId="39" r:id="rId39"/>
    <s:sheet name="Intangible Assets (Details Text" sheetId="40" r:id="rId40"/>
    <s:sheet name="Related Party Transactions an41" sheetId="41" r:id="rId41"/>
    <s:sheet name="Factoring Line of Credit (Detai" sheetId="42" r:id="rId42"/>
    <s:sheet name="Promissory Note Payable (Detail" sheetId="43" r:id="rId43"/>
    <s:sheet name="Convertible Promissory Notes 44" sheetId="44" r:id="rId44"/>
    <s:sheet name="Convertible Promissory Notes 45" sheetId="45" r:id="rId45"/>
    <s:sheet name="Stockholders' Equity (Details)" sheetId="46" r:id="rId46"/>
    <s:sheet name="Stockholders' Equity (Details 1" sheetId="47" r:id="rId47"/>
    <s:sheet name="Stockholders' Equity (Details 2" sheetId="48" r:id="rId48"/>
    <s:sheet name="Stockholders' Equity (Details 3" sheetId="49" r:id="rId49"/>
    <s:sheet name="Stockholders' Equity (Details 4" sheetId="50" r:id="rId50"/>
    <s:sheet name="Stockholders' Equity (Details T" sheetId="51" r:id="rId51"/>
    <s:sheet name="Customer Concentrations (Detail" sheetId="52" r:id="rId52"/>
    <s:sheet name="Commitments (Details)" sheetId="53" r:id="rId53"/>
    <s:sheet name="Commitments (Details 1)" sheetId="54" r:id="rId54"/>
    <s:sheet name="Commitments (Details Textual)" sheetId="55" r:id="rId55"/>
    <s:sheet name="Subsequent Events (Details Text" sheetId="56" r:id="rId56"/>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Jul. 31, 2016</t>
  </si>
  <si>
    <t>Sep. 14, 2016</t>
  </si>
  <si>
    <t>Document Information [Line Items]</t>
  </si>
  <si>
    <t>Document Type</t>
  </si>
  <si>
    <t>10-Q</t>
  </si>
  <si>
    <t>Amendment Flag</t>
  </si>
  <si>
    <t>false</t>
  </si>
  <si>
    <t>Document Period End Date</t>
  </si>
  <si>
    <t>Jul. 31,
		2016</t>
  </si>
  <si>
    <t>Document Fiscal Year Focus</t>
  </si>
  <si>
    <t>Document Fiscal Period Focus</t>
  </si>
  <si>
    <t>Q2</t>
  </si>
  <si>
    <t>Entity Registrant Name</t>
  </si>
  <si>
    <t>NAKED BRAND GROUP INC.</t>
  </si>
  <si>
    <t>Entity Central Index Key</t>
  </si>
  <si>
    <t>Current Fiscal Year End Date</t>
  </si>
  <si>
    <t>--01-31</t>
  </si>
  <si>
    <t>Entity Filer Category</t>
  </si>
  <si>
    <t>Smaller Reporting Company</t>
  </si>
  <si>
    <t>Trading Symbol</t>
  </si>
  <si>
    <t>NAKD</t>
  </si>
  <si>
    <t>Entity Common Stock, Shares Outstanding</t>
  </si>
  <si>
    <t>Interim Condensed Consolidated Balance Sheets</t>
  </si>
  <si>
    <t>Jul. 31, 2016USD ($)</t>
  </si>
  <si>
    <t>Jan. 31, 2016USD ($)</t>
  </si>
  <si>
    <t>Current assets</t>
  </si>
  <si>
    <t>Cash</t>
  </si>
  <si>
    <t>Accounts receivable, net of allowances of $32,327 (January 31, 2016: $34,398)</t>
  </si>
  <si>
    <t>Inventory, net of allowances of $503,000 (January 31, 2016: $390,000)</t>
  </si>
  <si>
    <t>Prepaid expenses and deposits</t>
  </si>
  <si>
    <t>Total current assets</t>
  </si>
  <si>
    <t>Equipment, net</t>
  </si>
  <si>
    <t>Intangible assets, net</t>
  </si>
  <si>
    <t>TOTAL ASSETS</t>
  </si>
  <si>
    <t>Current liabilities</t>
  </si>
  <si>
    <t>Accounts payable and accrued liabilities</t>
  </si>
  <si>
    <t>Interest payable</t>
  </si>
  <si>
    <t>Factored line of credit</t>
  </si>
  <si>
    <t>Promissory note payable</t>
  </si>
  <si>
    <t>Convertible promissory notes</t>
  </si>
  <si>
    <t>Total current liabilities</t>
  </si>
  <si>
    <t>Deferred compensation</t>
  </si>
  <si>
    <t>TOTAL LIABILITIES</t>
  </si>
  <si>
    <t>STOCKHOLDERS' EQUITY</t>
  </si>
  <si>
    <t>Common stock Authorized 18,000,000 shares of common stock, par value $0.001 per share Issued and outstanding 6,069,982 shares of common stock (January 31, 2016: 6,069,982)</t>
  </si>
  <si>
    <t>Common stock to be issued</t>
  </si>
  <si>
    <t>Accumulated paid-in capital</t>
  </si>
  <si>
    <t>Accumulated deficit</t>
  </si>
  <si>
    <t>Accumulated other comprehensive loss</t>
  </si>
  <si>
    <t>Total stockholders' equity</t>
  </si>
  <si>
    <t>TOTAL LIABILITIES AND STOCKHOLDERS' EQUITY</t>
  </si>
  <si>
    <t>Interim Condensed Consolidated Balance Sheets (Parenthetical) - USD ($)</t>
  </si>
  <si>
    <t>Jan. 31, 2016</t>
  </si>
  <si>
    <t>Allowance for Doubtful Accounts Receivable, Current</t>
  </si>
  <si>
    <t>Inventory Adjustments, Total</t>
  </si>
  <si>
    <t>Common Stock, Shares Authorized</t>
  </si>
  <si>
    <t>Common Stock, Par or Stated Value Per Share</t>
  </si>
  <si>
    <t>Common Stock, Shares, Issued</t>
  </si>
  <si>
    <t>Common Stock, Shares, Outstanding</t>
  </si>
  <si>
    <t>Interim Condensed Consolidated Statements of Operations - USD ($)</t>
  </si>
  <si>
    <t>3 Months Ended</t>
  </si>
  <si>
    <t>Jul. 31, 2015</t>
  </si>
  <si>
    <t>Net sales</t>
  </si>
  <si>
    <t>Cost of sales</t>
  </si>
  <si>
    <t>Gross profit (loss)</t>
  </si>
  <si>
    <t>Operating Expenses</t>
  </si>
  <si>
    <t>General and administrative expenses</t>
  </si>
  <si>
    <t>Foreign exchange</t>
  </si>
  <si>
    <t>Total operating expenses</t>
  </si>
  <si>
    <t>Operating loss</t>
  </si>
  <si>
    <t>Other income (expense)</t>
  </si>
  <si>
    <t>Interest expense</t>
  </si>
  <si>
    <t>Accretion of debt discounts and finance charges</t>
  </si>
  <si>
    <t>Fair value mark-to-market adjustments</t>
  </si>
  <si>
    <t>Total other income (expense)</t>
  </si>
  <si>
    <t>Net loss for the period</t>
  </si>
  <si>
    <t>Net loss per share</t>
  </si>
  <si>
    <t>Basic</t>
  </si>
  <si>
    <t>Diluted</t>
  </si>
  <si>
    <t>Weighted average shares outstanding</t>
  </si>
  <si>
    <t>Interim Condensed Consolidated Statement of Changes in Stockholders' Equity (Capital Deficit) - USD ($)</t>
  </si>
  <si>
    <t>Total</t>
  </si>
  <si>
    <t>Common Stock [Member]</t>
  </si>
  <si>
    <t>Accumulated Paid-In Capital [Member]</t>
  </si>
  <si>
    <t>Common Stock To Be Issued [Member]</t>
  </si>
  <si>
    <t>Accumulated Deficit [Member]</t>
  </si>
  <si>
    <t>Accumulated Other Comprehensive Loss [Member]</t>
  </si>
  <si>
    <t>Balance at Jan. 31, 2015</t>
  </si>
  <si>
    <t>Balance (in shares) at Jan. 31, 2015</t>
  </si>
  <si>
    <t>Shares issued pursuant to the conversion of debt</t>
  </si>
  <si>
    <t>Shares issued pursuant to the conversion of debt (in shares)</t>
  </si>
  <si>
    <t>Shares issued in exchange for services rendered</t>
  </si>
  <si>
    <t>Shares issued in exchange for services rendered (in shares)</t>
  </si>
  <si>
    <t>Shares issued as payment for interest owing under convertible debt arrangements</t>
  </si>
  <si>
    <t>Shares issued as payment for interest owing under convertible debt arrangements (in shares)</t>
  </si>
  <si>
    <t>Shares issued pursuant to the exercise of amended warrants</t>
  </si>
  <si>
    <t>Shares issued pursuant to the exercise of amended warrants (in shares)</t>
  </si>
  <si>
    <t>Less: commissions paid</t>
  </si>
  <si>
    <t>Shares issued in a public offering</t>
  </si>
  <si>
    <t>Shares issued in a public offering (in shares)</t>
  </si>
  <si>
    <t>Less: share issue costs</t>
  </si>
  <si>
    <t>Shares issued upon automatic conversion of debentures</t>
  </si>
  <si>
    <t>Shares issued upon automatic conversion of debentures (in shares)</t>
  </si>
  <si>
    <t>Rounding shares issued in connection with reverse stock split</t>
  </si>
  <si>
    <t>Rounding shares issued in connection with reverse stock split (in shares)</t>
  </si>
  <si>
    <t>Derivative liability reclassifications</t>
  </si>
  <si>
    <t>Stock based compensation</t>
  </si>
  <si>
    <t>Modification of warrants</t>
  </si>
  <si>
    <t>Balance at Jan. 31, 2016</t>
  </si>
  <si>
    <t>Balance (in shares) at Jan. 31, 2016</t>
  </si>
  <si>
    <t>Balance at Jul. 31, 2016</t>
  </si>
  <si>
    <t>Balance (in shares) at Jul. 31, 2016</t>
  </si>
  <si>
    <t>Interim Condensed Consolidated Statements of Cash Flows - USD ($)</t>
  </si>
  <si>
    <t>Cash flows from operating activities</t>
  </si>
  <si>
    <t>Adjustments to reconcile net loss to net cash used in operating activities:</t>
  </si>
  <si>
    <t>Provision for doubtful accounts</t>
  </si>
  <si>
    <t>Provision for obsolete inventory</t>
  </si>
  <si>
    <t>Depreciation and amortization</t>
  </si>
  <si>
    <t>Other non cash items (Schedule 1)</t>
  </si>
  <si>
    <t>Changes in operating assets and liabilities:</t>
  </si>
  <si>
    <t>Accounts receivable</t>
  </si>
  <si>
    <t>Inventory</t>
  </si>
  <si>
    <t>Accounts payable</t>
  </si>
  <si>
    <t>Net cash used in operating activities</t>
  </si>
  <si>
    <t>Cash flows from investing activities</t>
  </si>
  <si>
    <t>Acquisition of intangible assets</t>
  </si>
  <si>
    <t>Purchase of equipment</t>
  </si>
  <si>
    <t>Net cash used in investing activities</t>
  </si>
  <si>
    <t>Cash flows from financing activity</t>
  </si>
  <si>
    <t>Proceeds from share issuances</t>
  </si>
  <si>
    <t>Repayments of convertible promissory notes</t>
  </si>
  <si>
    <t>Repayments under factoring arrangements</t>
  </si>
  <si>
    <t>Advances under factoring arrangements</t>
  </si>
  <si>
    <t>Net cash provided by (used in) financing activities</t>
  </si>
  <si>
    <t>Net decrease in cash</t>
  </si>
  <si>
    <t>Cash at beginning of the period</t>
  </si>
  <si>
    <t>Cash at end of the period</t>
  </si>
  <si>
    <t>Cash paid during the period for:</t>
  </si>
  <si>
    <t>Interest</t>
  </si>
  <si>
    <t>Income Taxes</t>
  </si>
  <si>
    <t>Non-cash financing activities:</t>
  </si>
  <si>
    <t>Extinguishment of accounts payable with equity</t>
  </si>
  <si>
    <t>Reclassification of derivative liability to additional paid in capital</t>
  </si>
  <si>
    <t>Conversion of convertible debt to shares</t>
  </si>
  <si>
    <t>Interest paid in shares</t>
  </si>
  <si>
    <t>Profit and loss items not involving cash consists of:</t>
  </si>
  <si>
    <t>Compensation charge in connection with amendment of warrants</t>
  </si>
  <si>
    <t>Change in fair value of derivative financial instruments</t>
  </si>
  <si>
    <t>Amortization of deferred financing fees</t>
  </si>
  <si>
    <t>Accretion of debt discount</t>
  </si>
  <si>
    <t>Other Noncash Income (Expense), Total</t>
  </si>
  <si>
    <t>Nature of Business</t>
  </si>
  <si>
    <t>Organization, Consolidation and Presentation of Financial Statements [Abstract]</t>
  </si>
  <si>
    <t>Nature of Operations [Text Block]</t>
  </si>
  <si>
    <t xml:space="preserve"> 1. Nature of Business Naked Brand Group Inc. (the “Company”) is a manufacturer and seller of direct and wholesale men’s and women’s undergarments and intimate apparel in the United States and Canada to consumers and retailers through its wholly owned subsidiary, Naked Inc. (“Naked”). The Company currently operates out of New York, United States of America. Effective August 10, 2015, the Company effected a reverse stock split of its common stock on the basis of 1:40. As such, the Company’s authorized capital was decreased from 450,000,000 11,250,000 53,278,818 1,331,977 Effective August 11, 2016, the Company amended its articles of incorporation to increase the number of authorized shares of common stock from 11,250,000 18,000,000 2,000,000</t>
  </si>
  <si>
    <t>Ability to Continue as a Going Concern</t>
  </si>
  <si>
    <t>Substantial Doubt about Going Concern [Text Block]</t>
  </si>
  <si>
    <t xml:space="preserve"> 2. Ability to Continue as a Going Concern These interim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interim condensed consolidated financial statements do not give effect to adjustments that would be necessary to the carrying values and classification of assets and liabilities should the Company be unable to continue as a going concern. As of July 31, 2016, the Company had not yet achieved profitable operations, had incurred a net loss of $ 5,841,875 52,222,955</t>
  </si>
  <si>
    <t>Basis of Presentation</t>
  </si>
  <si>
    <t>Accounting Policies [Abstract]</t>
  </si>
  <si>
    <t>Basis of Presentation and Significant Accounting Policies [Text Block]</t>
  </si>
  <si>
    <t xml:space="preserve"> 3. Basis of Presentation The accompanying unaudited condensed consolidated interim financial statements have been prepared by management, without audit, in accordance with the rules and regulations of the Securities and Exchange Commission (the “SEC”). Accordingly, certain information and footnote disclosures normally included in the annual consolidated financial statements in accordance with GAAP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six months ended July 31, 2016 are not necessarily indicative of the results that may be expected for the year ending January 31, 2017. The consolidated balance sheet at January 31, 2016 has been derived from the audited consolidated financial statements at that date but does not include all of the information and footnotes required by GAAP. These unaudited condensed consolidated financial statements should be read in conjunction with the most recent audited financial statements of the Company included in its Annual Report on Form 10-K for the year ended January 31, 2016.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uly 31, 2016 and 2015, there is only a single reportable operating segment. The Company operates in one industry, the manufacture and sale of direct and wholesale undergarments. Three months ended Six months ended 2016 2015 2016 2015 United States $ 290,918 $ 275,515 $ 736,516 $ 454,591 Canada 2,093 85,528 4,122 165,818 $ 293,011 $ 361,043 $ 740,638 $ 620,409 July 31, 2016 January 31, 2016 Equipment Intangible assets Equipment Intangible assets United States $ 2,311 $ 53,738 $ 7,091 $ 53,738 Canada 5,099 19,357 6,124 19,357 $ 7,410 $ 73,095 $ 13,215 $ 73,095 Three months ended July 31, Six months ended July 31, 2016 2015 2016 2015 Numerator Net loss $ (3,301,780) $ (3,139,632) $ (5,841,875) $ (4,949,668) Denominator Weighted average common shares outstanding 6,072,482 1,157,826 6,072,482 1,103,104 Basic and diluted net loss per share $ (0.54) $ (2.71) $ (0.96) $ (4.49) Anti-dilutive securities not included in diluted loss per share relating to: Warrants and options outstanding 3,775,097 3,701,979 3,775,097 3,701,979 Convertible debt - 2,392,526 - 2,392,526 3,775,097 6,094,505 3,775,097 6,094,505 In June 2014, the Financial Accounting Standards Board (“FASB”) issued Accounting Standards Update (“ASU”) No. 2014-12, Accounting for Share-Based Payments When the Terms of an Award Provide That a Performance Target Could Be Achieved after the Requisite Service Period In April 2015, the FASB issued ASU No. 2015-03, Interest - Imputation of Interest (Subtopic 835-30) - Simplifying the Presentation of Debt Issuance Costs In addition, the FASB issued ASU No. 2015-15, Presentation and Subsequent Measurement of Debt Issuance Costs Associated with Line-of-Credit Arrangements: Amendments to SEC Paragraph Pursuant to Staff Announcement at June 18, 2015 EITF Meeting 15,058 Unless otherwise discussed, management believes the impact of recently issued standards, which are not yet effective, will not have a material impact on our consolidated financial statements upon adoption. In May 2014, the FASB issued ASU No. 2014-09, Revenue from Contracts with Customers In August 2014, the FASB issued ASU No. 2014-15, Disclosure of Uncertainties about an Entity’s Ability to Continue as a Going Concern In July 2015, the FASB issued ASU No. 2015-11, Simplifying the Measurement of Inventory In August 2015, the FASB issued ASU No. 2015-15, Presentation of Financial Statements Going Concern (Subtopic 205-40) - Disclosure of Uncertainties about an Entity’s Ability to Continue as a Going Concern In November 2015, the FASB issued ASU No. 2015-17, Income Taxes: Balance Sheet Classification of Deferred Taxes In January 2016, the FASB issued ASU No. 2016-01, Recognition and Measurement of Financial Assets and Financial Liabilities In March 2016, the FASB issued ASU No. 2016-09, Compensation  Stock Compensation (Topic 718): Improvements to Employee Share-Based Payment Accounting In February 2016, FASB issued ASU No. 2016-02, Leases </t>
  </si>
  <si>
    <t>Inventory Disclosure [Abstract]</t>
  </si>
  <si>
    <t>Inventory Disclosure [Text Block]</t>
  </si>
  <si>
    <t xml:space="preserve"> 4. Inventory July 31, 2016 January 31, 2016 Finished goods $ 2,031,582 $ 1,308,442 Raw materials - 3,007 2,031,582 1,311,449 Less: allowance for obsolete inventory (503,000) (390,000) Total inventory $ 1,528,582 $ 921,449 Balances at July 31, 2016 and January 31, 2016 are recorded at historical cost, less amounts for potential declines in value. At July 31, 2016, management has recorded an allowance for obsolescence of $ 503,000 390,000</t>
  </si>
  <si>
    <t>Equipment</t>
  </si>
  <si>
    <t>Property, Plant and Equipment [Abstract]</t>
  </si>
  <si>
    <t>Property, Plant and Equipment Disclosure [Text Block]</t>
  </si>
  <si>
    <t xml:space="preserve"> 5. Equipment July 31, 2016 January 31, 2016 Furniture &amp; equipment $ 10,250 $ 10,250 Computer equipment 26,082 26,082 36,332 36,332 Less: Accumulated depreciation (28,922) (23,117) $ 7,410 $ 13,215 Depreciation expense for the three and six month periods ended July 31, 2016 was $ 2,598 5,805 3,212 6,208</t>
  </si>
  <si>
    <t>Intangible Assets</t>
  </si>
  <si>
    <t>Goodwill and Intangible Assets Disclosure [Abstract]</t>
  </si>
  <si>
    <t>Intangible Assets Disclosure [Text Block]</t>
  </si>
  <si>
    <t xml:space="preserve"> 6. Intangible Assets July 31, January 31, 2016 Useful life Trade Names/Trademarks $ 73,095 $ 73,095 Indefinite Website 49,512 49,512 2 122,607 122,607 Less: accumulated amortization (49,512) (49,512) $ 73,095 $ 73,095 Amortization expense for the three and six months ended July 31, 2016 was $Nil and $Nil, respectively (2015: $Nil and $ 4,375</t>
  </si>
  <si>
    <t>Related Party Transactions and Balances</t>
  </si>
  <si>
    <t>Related Party Transactions [Abstract]</t>
  </si>
  <si>
    <t>Related Party Transactions Disclosure [Text Block]</t>
  </si>
  <si>
    <t xml:space="preserve"> 7. Related Party Transactions and Balances Related Party Balances At July 31, 2016, included in accounts payable and accrued liabilities is $ 381 7,599 15,675 35,490 Related Party Transactions During the three and six months ended July 31, 2016, included in general and administrative expenses is $ 68,904 131,117 112,382 159,082 20,797 29,910 59,282 59,282 In connection with a Joint Factoring Agreement (Note 8 ii), the Company’s Chief Executive Officer, Carole Hochman, executed a guaranty (the “Guaranty”) to personally guarantee performance of the Obligations and also agreed to provide her own brokerage account as security for the Obligations (as defined in Note 8ii)). Accordingly, in connection with her brokerage account, Ms. Hochman entered into a brokerage account pledge and security agreement (the “Pledge and Security Agreement”) and securities account control agreement (the “Account Control Agreement”) in favor of Wells Fargo Bank, National Association (“Wells Fargo”). Pursuant to the Pledge and Security Agreement, Ms. Hochman agreed to pledge, sell, assign, grant a security interest in and transfer to Wells Fargo all of her rights, title and interest in and to her brokerage account.</t>
  </si>
  <si>
    <t>Factoring Line of Credit</t>
  </si>
  <si>
    <t>Factoring Agreement [Member]</t>
  </si>
  <si>
    <t>Debt Disclosure [Text Block]</t>
  </si>
  <si>
    <t xml:space="preserve"> 8. Factoring Line of Credit i) Capital Business Credit On June 11, 2015, the Company entered into a factoring agreement (the “CBC Factoring Agreement”) with Capital Business Credit LLC (“CBC”) whereby the Company could borrow the lesser of (i) $ 750,000 80 60 100 500,000 On June 14, 2016, the Company entered into a Joint Factoring Agreement (the “Joint Factoring Agreement”) with Wells Fargo. The Joint Factoring Agreement with Wells Fargo replaces the CBC Factoring Agreement, which was terminated effective on the same date. ii) Wells Fargo Under the terms of the Joint Factoring Agreement, the Company may assign eligible accounts receivable (the “Accounts”) to Wells Fargo in exchange for loans and advances (each such loan or advance, an “Advance”) up to an aggregate amount (the “Borrowing Base”)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Securities Account”); provided, however, that at any time when the market value of the securities held in such Securities Account is below $1,067,000, then the value of such securities for purposes of calculating the Borrowing Base will be $0 or (y) $200,000, less any reserves that Wells Fargo may establish from time to time. In connection with Wells Fargo’s services under the Joint Factoring Agreement, Wells Fargo receives a commission equal to the Factoring Commission Percentage (as defined in the Joint Factoring Agreement) multiplied by the gross invoice amount of each Account purchased, which is charged to the Company’s account on the date a related Advance is made. During the initial term of the Joint Factoring Agreement, Wells Fargo will receive minimum commissions equal to $ 24,000 36,000 50,000 The Company bears the risk of credit loss on the Accounts, except where Wells Fargo provides credit approval in writing on such Account. The Advances will bear interest on the daily net balance of any moneys owed at a rate of LIBOR plus 3%. All obligations under the Joint Factoring Agreement, including the Advances (collectively, the “Obligations”), are payable on demand and may be charged by Wells Fargo to the Company’s account at any time. The Obligations are secured by a continuing security interest in all assets, properties, and rights of the Company, wherever located, whether owned as of the date of the Joint Factoring Agreement or subsequent thereto. The term of the Joint Factoring Agreement is for three years and will automatically renew, unless terminated at any time by Wells Fargo with thirty days’ written notice, or by the Company prior to such renewal, with sixty days’ prior written notice. The Joint Factoring Agreement contains covenants that are customary for agreements of this type. The failure to satisfy covenants under the Joint Factoring Agreement or the occurrence of other specified events that constitute an event of default could result in the termination of the Joint Factoring Agreement and/or the acceleration of the repayment obligations of the Company. The Joint Factoring Agreement contains provisions relating to events of default that are customary for agreements of this type. The Company has accounted for invoices sold to the Wells Fargo under the Joint Factoring Agreement as a sale of financial assets. Factor expenses and interest charged to operations during the three and six months ended July 31, 2016 were $ 5,907 11,736 10,353 10,353 234,982 527,711</t>
  </si>
  <si>
    <t>Promissory Note Payable</t>
  </si>
  <si>
    <t>Promissory Note Payable [Member]</t>
  </si>
  <si>
    <t xml:space="preserve"> 9. Promissory Note Payable On November 7, 2013, the Company issued a promissory note in the principal amount of CDN$ 28,750 24,467 25,000 15 3,670 3,750 3,450 3,750 3,450 3,750</t>
  </si>
  <si>
    <t>Convertible Promissory Notes Payable</t>
  </si>
  <si>
    <t>Convertible Promissory Notes Payable [Member]</t>
  </si>
  <si>
    <t xml:space="preserve"> 10. Convertible Promissory Notes Payable January 31, 2016 First and Second Kalamalka Amendment Agreement, bearing interest at 6% per annum, collateralized by a priority general security agreement over all of the present and future assets of the company ranked pari passu to Senior Secured Convertible Debentures due October 1, 2016. - 600,000 Less: deferred finance fees - (15,058) - 584,942 Less: current portion - (584,942) $ - $ - Senior Secured Convertible Note Agreements with Kalamalka Partners The Company borrowed $ 600,000 6 10.00 During the six months ended July 31, 2016, the Company repaid all principal and accrued and unpaid interest amounts due under the Notes in their entirety and as such, these Notes are no longer outstanding. During the three and six months ended July 31, 2016, the Company recorded $ 8,293 15,058 7,198 14,254 Senior Secured Convertible Debentures During 2014, we entered into subscription agreements with several investors in connection with a brokered private placement offering for aggregate gross proceeds of $ 7,309,832 292 25,000 4,167 6.00 7,309,832 Upon completion of a public offering on December 23, 2015, the outstanding aggregate principal amount and interest due under the Debentures, was automatically converted into shares of the Company’s common stock.</t>
  </si>
  <si>
    <t>Stockholders' Equity</t>
  </si>
  <si>
    <t>Stockholders' Equity Note [Abstract]</t>
  </si>
  <si>
    <t>Stockholders' Equity Note Disclosure [Text Block]</t>
  </si>
  <si>
    <t xml:space="preserve"> 11. Stockholders’ Equity Effective August 10, 2015, the Company effected a reverse stock split of the basis of 1:40. As such, the Company’s authorized capital was decreased from 450,000,000 11,250,000 53,278,818 1,331,977 Effective August 11, 2016, the Company amended its articles of incorporation to increase the number of authorized shares of common stock from 11,250,000 to 18,000,000 2,000,000 On December 23, 2015, the Company completed an underwritten public offering of 1,875,000 4 7,500,000 623,720 8 548,720 8 137,180 75,000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our common shares reserved for issue under the plan is 2,750,000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uly 31, 2016, 667,101 607,101 Stock Based Compensation Number Weighted Average Weighted Average of Options Exercise Price Fair Value Outstanding at February 1, 2015 1,794,875 $ 5.48 $ 8.40 Expired (22,250) $ 22.81 Forfeited (3,750) $ 4.48 Granted 422,399 $ 4.48 $ 4.15 Outstanding at January 31, 2016 2,191,274 $ 5.12 Expired (1,375) $ 10.00 Forfeited (70,000) $ 5.12 Granted 10,000 $ 2.50 $ 1.41 Outstanding at July 31, 2016 2,129,899 $ 5.10 Exercisable at July 31, 2016 1,373,952 $ 5.20 Number Exercise Expiry Number 15,000 10.00 October 9, 2017 15,000 1,250 10.00 February 1, 2018 1,250 3,750 10.00 May 1, 2018 3,750 2,000 10.00 April 1, 2019 2,000 25,000 10.00 July 30, 2022 25,000 1,629,250 5.12 June 6, 2024 1,117,000 25,000 6.00 June 10, 2024 25,000 37,500 5.12 February 3, 2025 12,500 37,500 4.48 February 25, 2025 12,500 6,250 4.80 July 6, 2025 6,250 337,399 4.40 August 18, 2026 143,702 10,000 2.50 February 25, 2026 10,000 2,129,899 1,373,952 The aggregate intrinsic value of stock options outstanding is calculated as the difference between the exercise price of the underlying awards and the fair value of the Company’s common stock. At July 31, 2016, the aggregate intrinsic value of stock options outstanding was $Nil and exercisable was $Nil (January 31, 2016: $Nil and $Nil, respectively). During the three and six months ended July 31, 2016, the Company recognized a total fair value of $ 1,654,549 2,925,910 1,234,627 2,452,511 4,633,540 2016 2015 Expected term of stock option (years) (1) 5.00 6.36 Expected volatility (2) 67.70 % 125.14 % Stock price at date of issuance $ 2.50 $ 5.20 Risk-free interest rate 1.16 % 1.75 % Dividend yields 0.00 % 0.00 % (1) (2) Share Purchase Warrants 1,645,198 Number Exercise Expiry 6,250 $4.00 November 14, 2016 6,250 $4.00 November 26, 2016 5,688 $4.00 December 24, 2016 12,451 $10.00 August 10, 2017 3,750 $10.00 August 10, 2018 60,001 $6.00 April 4, 2019 555,968 $6.00 June 10, 2019 155,052 $3.00 June 10, 2019 168,883 $6.00 July 8, 2019 29,343 $3.00 July 8, 2019 24,625 $8.00 October 23, 2019 137,180 $4.80 December 23, 2020 365,688 $4.80 June 15, 2022 36,569 (1) $4.80 June 15, 2022 15,000 $4.80 July 6, 2022 62,500 $5.11 September 1, 2022 1,645,198 (1) During the year ended January 31, 2016, the Company issued an aggregate of 479,757 4.84 4.67 2,239,000 7 158.04 0.00 2.09 15,717 (112,406) 114,225 114,225 During the six months ended July 31, 2016, the Company issued 137,180 Certain of the warrants granted during the year ended January 31, 2016 become exercisable only under certain anti-dilution performance conditions contained in the warrant agreement. The fair value of these warrants at issuance was calculated to be $ 168,500 7 153.00 0.00 2.11 Number of Weighted Average Warrants Exercise Price Outstanding at February 1, 2015 1,628,581 $ 5.74 Issued 616,937 $ 4.83 Exercised (585,709) $ 6.00 Expired (14,611) $ 9.82 Outstanding at January 31, 2016 and July 31, 2016 1,645,198 $ 5.27 </t>
  </si>
  <si>
    <t>Customer Concentrations</t>
  </si>
  <si>
    <t>Risks and Uncertainties [Abstract]</t>
  </si>
  <si>
    <t>Concentration Risk Disclosure [Text Block]</t>
  </si>
  <si>
    <t xml:space="preserve"> 12. Customer Concentrations The Company has concentrations in the volumes of business transacted with particular customers. The loss of these customers could have a material adverse effect on the Company’s business. For the three and six months ended July 31, 2016, the Company had concentrations of sales with two customers equal to 28 31 38 47 74,489 73,347</t>
  </si>
  <si>
    <t>Commitments</t>
  </si>
  <si>
    <t>Commitments and Contingencies Disclosure [Abstract]</t>
  </si>
  <si>
    <t>Commitments and Contingencies Disclosure [Text Block]</t>
  </si>
  <si>
    <t xml:space="preserve"> 13. Commitments i) In accordance with a negotiated agreement, the Company is required to pay royalty fees based on the greater of a pre-determined percentage of certain sales, not to exceed 10 During the three and six months ended July 31, 2016, $ 75,000 150,000 The Company is committed to future minimum royalty payments as follows: Year ending January 31, Amount 2017 $ 162,500 2018 350,000 2019 350,000 2020 262,500 $ 1,125,000 ii) Pursuant to a Strategic Consulting and Collaboration Agreement, the Company is committed to pay a monthly cash retainer ranging from $ 10,000 20,000 Future commitments over the remaining term of the agreement are as follows: Year ending January 31, Amount 2017 $ 50,000 2018 175,000 2019 235,000 2020 20,000 $ 480,000 The Company has the right to terminate this Agreement upon ten days prior written notice to the consultant in the event that it determines, in in its sole discretion, that the consultant has failed to use commercially reasonable efforts to perform the deliverables or has breached any other covenant or agreement set forth in the agreement, and fails to cure same (if curable) within seven days of receipt of written notice. Such termination shall relieve the Company of its obligation to provide any further consideration pursuant to the Agreement.</t>
  </si>
  <si>
    <t>Subsequent Events</t>
  </si>
  <si>
    <t>Subsequent Events [Abstract]</t>
  </si>
  <si>
    <t>Subsequent Events [Text Block]</t>
  </si>
  <si>
    <t xml:space="preserve"> 14. Subsequent Events Effective August 11, 2016, the Company amended its articles of incorporation to increase the number of authorized shares of common stock from 11,250,000 to 18,000,000 and to provide authority to issue up to 2,000,000 shares of blank check preferred stock.</t>
  </si>
  <si>
    <t>Basis of Presentation (Policies)</t>
  </si>
  <si>
    <t>Interim Financial Statements [Policy Text Block]</t>
  </si>
  <si>
    <t xml:space="preserve"> Interim Financial Statements The accompanying unaudited condensed consolidated interim financial statements have been prepared by management, without audit, in accordance with the rules and regulations of the Securities and Exchange Commission (the “SEC”). Accordingly, certain information and footnote disclosures normally included in the annual consolidated financial statements in accordance with GAAP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six months ended July 31, 2016 are not necessarily indicative of the results that may be expected for the year ending January 31, 2017. The consolidated balance sheet at January 31, 2016 has been derived from the audited consolidated financial statements at that date but does not include all of the information and footnotes required by GAAP. These unaudited condensed consolidated financial statements should be read in conjunction with the most recent audited financial statements of the Company included in its Annual Report on Form 10-K for the year ended January 31, 2016.</t>
  </si>
  <si>
    <t>Segment Reporting, Policy [Policy Text Block]</t>
  </si>
  <si>
    <t xml:space="preserve">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uly 31, 2016 and 2015, there is only a single reportable operating segment. The Company operates in one industry, the manufacture and sale of direct and wholesale undergarments. Three months ended Six months ended 2016 2015 2016 2015 United States $ 290,918 $ 275,515 $ 736,516 $ 454,591 Canada 2,093 85,528 4,122 165,818 $ 293,011 $ 361,043 $ 740,638 $ 620,409 July 31, 2016 January 31, 2016 Equipment Intangible assets Equipment Intangible assets United States $ 2,311 $ 53,738 $ 7,091 $ 53,738 Canada 5,099 19,357 6,124 19,357 $ 7,410 $ 73,095 $ 13,215 $ 73,095 </t>
  </si>
  <si>
    <t>Earnings Per Share, Policy [Policy Text Block]</t>
  </si>
  <si>
    <t xml:space="preserve"> Loss per share Three months ended July 31, Six months ended July 31, 2016 2015 2016 2015 Numerator Net loss $ (3,301,780) $ (3,139,632) $ (5,841,875) $ (4,949,668) Denominator Weighted average common shares outstanding 6,072,482 1,157,826 6,072,482 1,103,104 Basic and diluted net loss per share $ (0.54) $ (2.71) $ (0.96) $ (4.49) Anti-dilutive securities not included in diluted loss per share relating to: Warrants and options outstanding 3,775,097 3,701,979 3,775,097 3,701,979 Convertible debt - 2,392,526 - 2,392,526 3,775,097 6,094,505 3,775,097 6,094,505 </t>
  </si>
  <si>
    <t>Recently Adopted Accounting Pronouncements [Policy Text Block]</t>
  </si>
  <si>
    <t xml:space="preserve"> Recently Adopted Accounting Pronouncements In June 2014, the Financial Accounting Standards Board (“FASB”) issued Accounting Standards Update (“ASU”) No. 2014-12, Accounting for Share-Based Payments When the Terms of an Award Provide That a Performance Target Could Be Achieved after the Requisite Service Period In April 2015, the FASB issued ASU No. 2015-03, Interest - Imputation of Interest (Subtopic 835-30) - Simplifying the Presentation of Debt Issuance Costs In addition, the FASB issued ASU No. 2015-15, Presentation and Subsequent Measurement of Debt Issuance Costs Associated with Line-of-Credit Arrangements: Amendments to SEC Paragraph Pursuant to Staff Announcement at June 18, 2015 EITF Meeting 15,058</t>
  </si>
  <si>
    <t>New Accounting Pronouncements, Policy [Policy Text Block]</t>
  </si>
  <si>
    <t xml:space="preserve"> New Accounting Pronouncements Unless otherwise discussed, management believes the impact of recently issued standards, which are not yet effective, will not have a material impact on our consolidated financial statements upon adoption. In May 2014, the FASB issued ASU No. 2014-09, Revenue from Contracts with Customers In August 2014, the FASB issued ASU No. 2014-15, Disclosure of Uncertainties about an Entity’s Ability to Continue as a Going Concern In July 2015, the FASB issued ASU No. 2015-11, Simplifying the Measurement of Inventory In August 2015, the FASB issued ASU No. 2015-15, Presentation of Financial Statements Going Concern (Subtopic 205-40) - Disclosure of Uncertainties about an Entity’s Ability to Continue as a Going Concern In November 2015, the FASB issued ASU No. 2015-17, Income Taxes: Balance Sheet Classification of Deferred Taxes In January 2016, the FASB issued ASU No. 2016-01, Recognition and Measurement of Financial Assets and Financial Liabilities In March 2016, the FASB issued ASU No. 2016-09, Compensation  Stock Compensation (Topic 718): Improvements to Employee Share-Based Payment Accounting In February 2016, FASB issued ASU No. 2016-02, Leases</t>
  </si>
  <si>
    <t>Basis of Presentation (Tables)</t>
  </si>
  <si>
    <t>Revenue from External Customers by Geographic Areas [Table Text Block]</t>
  </si>
  <si>
    <t xml:space="preserve"> Revenues from external customers are all derived from customers located within North America as follows: Three months ended Six months ended 2016 2015 2016 2015 United States $ 290,918 $ 275,515 $ 736,516 $ 454,591 Canada 2,093 85,528 4,122 165,818 $ 293,011 $ 361,043 $ 740,638 $ 620,409 </t>
  </si>
  <si>
    <t>Long-lived Assets by Geographic Areas [Table Text Block]</t>
  </si>
  <si>
    <t xml:space="preserve"> At July 31, 2016, the net book value of long-lived assets all located within North America were as follows: July 31, 2016 January 31, 2016 Equipment Intangible assets Equipment Intangible assets United States $ 2,311 $ 53,738 $ 7,091 $ 53,738 Canada 5,099 19,357 6,124 19,357 $ 7,410 $ 73,095 $ 13,215 $ 73,095 </t>
  </si>
  <si>
    <t>Schedule of Earnings Per Share, Basic and Diluted [Table Text Block]</t>
  </si>
  <si>
    <t xml:space="preserve"> Net loss per share was determined as follows: Three months ended July 31, Six months ended July 31, 2016 2015 2016 2015 Numerator Net loss $ (3,301,780) $ (3,139,632) $ (5,841,875) $ (4,949,668) Denominator Weighted average common shares outstanding 6,072,482 1,157,826 6,072,482 1,103,104 Basic and diluted net loss per share $ (0.54) $ (2.71) $ (0.96) $ (4.49) Anti-dilutive securities not included in diluted loss per share relating to: Warrants and options outstanding 3,775,097 3,701,979 3,775,097 3,701,979 Convertible debt - 2,392,526 - 2,392,526 3,775,097 6,094,505 3,775,097 6,094,505 </t>
  </si>
  <si>
    <t>Inventory (Tables)</t>
  </si>
  <si>
    <t>Schedule of Inventory, Current [Table Text Block]</t>
  </si>
  <si>
    <t xml:space="preserve"> Inventory of the Company consisted of the following at July 31, 2016 and January 31, 2016: July 31, 2016 January 31, 2016 Finished goods $ 2,031,582 $ 1,308,442 Raw materials - 3,007 2,031,582 1,311,449 Less: allowance for obsolete inventory (503,000) (390,000) Total inventory $ 1,528,582 $ 921,449 </t>
  </si>
  <si>
    <t>Equipment (Tables)</t>
  </si>
  <si>
    <t>Property, Plant and Equipment [Table Text Block]</t>
  </si>
  <si>
    <t xml:space="preserve"> Equipment of the Company consisted of the following at July 31, 2016 and January 31, 2016: July 31, 2016 January 31, 2016 Furniture &amp; equipment $ 10,250 $ 10,250 Computer equipment 26,082 26,082 36,332 36,332 Less: Accumulated depreciation (28,922) (23,117) $ 7,410 $ 13,215 </t>
  </si>
  <si>
    <t>Intangible Assets (Tables)</t>
  </si>
  <si>
    <t>Schedule of Acquired Finite-Lived Intangible Assets by Major Class [Table Text Block]</t>
  </si>
  <si>
    <t xml:space="preserve"> Intangible assets of the Company consisted of the following at July 31, 2016 and January 31, 2016: July 31, January 31, 2016 Useful life Trade Names/Trademarks $ 73,095 $ 73,095 Indefinite Website 49,512 49,512 2 122,607 122,607 Less: accumulated amortization (49,512) (49,512) $ 73,095 $ 73,095 </t>
  </si>
  <si>
    <t>Convertible Promissory Notes Payable (Tables)</t>
  </si>
  <si>
    <t>Debt Disclosure [Abstract]</t>
  </si>
  <si>
    <t>Convertible Debt [Table Text Block]</t>
  </si>
  <si>
    <t xml:space="preserve"> January 31, 2016 First and Second Kalamalka Amendment Agreement, bearing interest at 6% per annum, collateralized by a priority general security agreement over all of the present and future assets of the company ranked pari passu to Senior Secured Convertible Debentures due October 1, 2016. - 600,000 Less: deferred finance fees - (15,058) - 584,942 Less: current portion - (584,942) $ - $ - </t>
  </si>
  <si>
    <t>Stockholders' Equity (Tables)</t>
  </si>
  <si>
    <t>Schedule of Share-based Compensation, Stock Options, Activity [Table Text Block]</t>
  </si>
  <si>
    <t xml:space="preserve"> Number Weighted Average Weighted Average of Options Exercise Price Fair Value Outstanding at February 1, 2015 1,794,875 $ 5.48 $ 8.40 Expired (22,250) $ 22.81 Forfeited (3,750) $ 4.48 Granted 422,399 $ 4.48 $ 4.15 Outstanding at January 31, 2016 2,191,274 $ 5.12 Expired (1,375) $ 10.00 Forfeited (70,000) $ 5.12 Granted 10,000 $ 2.50 $ 1.41 Outstanding at July 31, 2016 2,129,899 $ 5.10 Exercisable at July 31, 2016 1,373,952 $ 5.20 </t>
  </si>
  <si>
    <t>Schedule of Share-based Compensation, Shares Authorized under Stock Option Plans, by Exercise Price Range [Table Text Block]</t>
  </si>
  <si>
    <t xml:space="preserve"> At July 31, 2016, the following stock options were outstanding, entitling the holder thereof to purchase common shares of the common stock of the Company as follows: Number Exercise Expiry Number 15,000 10.00 October 9, 2017 15,000 1,250 10.00 February 1, 2018 1,250 3,750 10.00 May 1, 2018 3,750 2,000 10.00 April 1, 2019 2,000 25,000 10.00 July 30, 2022 25,000 1,629,250 5.12 June 6, 2024 1,117,000 25,000 6.00 June 10, 2024 25,000 37,500 5.12 February 3, 2025 12,500 37,500 4.48 February 25, 2025 12,500 6,250 4.80 July 6, 2025 6,250 337,399 4.40 August 18, 2026 143,702 10,000 2.50 February 25, 2026 10,000 2,129,899 1,373,952 </t>
  </si>
  <si>
    <t>Schedule of Share-based Payment Award, Stock Options, Valuation Assumptions [Table Text Block]</t>
  </si>
  <si>
    <t xml:space="preserve"> The fair value of each option award was estimated on the date of the grant using the Black-Scholes option pricing model based on the following weighted average assumptions: 2016 2015 Expected term of stock option (years) (1) 5.00 6.36 Expected volatility (2) 67.70 % 125.14 % Stock price at date of issuance $ 2.50 $ 5.20 Risk-free interest rate 1.16 % 1.75 % Dividend yields 0.00 % 0.00 % (1) (2)</t>
  </si>
  <si>
    <t>Schedule Of Share Based Compensation Shares Authorized Under Warrants By Exercise Price Range [Table Text Block]</t>
  </si>
  <si>
    <t xml:space="preserve"> At July 31, 2016, the Company had 1,645,198 Number Exercise Expiry 6,250 $4.00 November 14, 2016 6,250 $4.00 November 26, 2016 5,688 $4.00 December 24, 2016 12,451 $10.00 August 10, 2017 3,750 $10.00 August 10, 2018 60,001 $6.00 April 4, 2019 555,968 $6.00 June 10, 2019 155,052 $3.00 June 10, 2019 168,883 $6.00 July 8, 2019 29,343 $3.00 July 8, 2019 24,625 $8.00 October 23, 2019 137,180 $4.80 December 23, 2020 365,688 $4.80 June 15, 2022 36,569 (1) $4.80 June 15, 2022 15,000 $4.80 July 6, 2022 62,500 $5.11 September 1, 2022 1,645,198 (1)</t>
  </si>
  <si>
    <t>Schedule of Share Purchase Warrants Activity [Table Text Block]</t>
  </si>
  <si>
    <t xml:space="preserve"> A summary of the Company’s share purchase warrants outstanding is presented below: Number of Weighted Average Warrants Exercise Price Outstanding at February 1, 2015 1,628,581 $ 5.74 Issued 616,937 $ 4.83 Exercised (585,709) $ 6.00 Expired (14,611) $ 9.82 Outstanding at January 31, 2016 and July 31, 2016 1,645,198 $ 5.27 </t>
  </si>
  <si>
    <t>Commitments (Tables)</t>
  </si>
  <si>
    <t>Strategic Consulting and Collaboration Agreement [Member]</t>
  </si>
  <si>
    <t>Contractual Obligation, Fiscal Year Maturity Schedule [Table Text Block]</t>
  </si>
  <si>
    <t xml:space="preserve"> Future commitments over the remaining term of the agreement are as follows: Year ending January 31, Amount 2017 $ 50,000 2018 175,000 2019 235,000 2020 20,000 $ 480,000 </t>
  </si>
  <si>
    <t>Royalty Agreements [Member]</t>
  </si>
  <si>
    <t xml:space="preserve"> The Company is committed to future minimum royalty payments as follows: Year ending January 31, Amount 2017 $ 162,500 2018 350,000 2019 350,000 2020 262,500 $ 1,125,000 </t>
  </si>
  <si>
    <t>Nature of Business (Details Textual) - shares</t>
  </si>
  <si>
    <t>Aug. 11, 2016</t>
  </si>
  <si>
    <t>Aug. 10, 2015</t>
  </si>
  <si>
    <t>Subsequent Event [Member]</t>
  </si>
  <si>
    <t>Preferred Stock, Shares Authorized</t>
  </si>
  <si>
    <t>Ability to Continue as a Going Concern (Details Textual) - USD ($)</t>
  </si>
  <si>
    <t>12 Months Ended</t>
  </si>
  <si>
    <t>Net Income (Loss) Attributable to Parent</t>
  </si>
  <si>
    <t>Retained Earnings (Accumulated Deficit)</t>
  </si>
  <si>
    <t>Basis of Presentation (Details) - USD ($)</t>
  </si>
  <si>
    <t>Revenue From External Customers By Geographic Areas [Line Items]</t>
  </si>
  <si>
    <t>Revenue, Net, Total</t>
  </si>
  <si>
    <t>UNITED STATES</t>
  </si>
  <si>
    <t>CANADA</t>
  </si>
  <si>
    <t>Basis of Presentation (Details 1) - USD ($)</t>
  </si>
  <si>
    <t>Segment Reporting Information [Line Items]</t>
  </si>
  <si>
    <t>Intangible assets</t>
  </si>
  <si>
    <t>Basis of Presentation (Details 2) - USD ($)</t>
  </si>
  <si>
    <t>Numerator</t>
  </si>
  <si>
    <t>Net loss</t>
  </si>
  <si>
    <t>Denominator</t>
  </si>
  <si>
    <t>Weighted average common shares outstanding</t>
  </si>
  <si>
    <t>Basic and diluted net loss per share</t>
  </si>
  <si>
    <t>Antidilutive Securities Excluded from Computation of Earnings Per Share, Amount</t>
  </si>
  <si>
    <t>Stock Compensation Plan [Member]</t>
  </si>
  <si>
    <t>Convertible Debt Securities [Member]</t>
  </si>
  <si>
    <t>Basis of Presentation (Details Textual)</t>
  </si>
  <si>
    <t>Accounting Standards Update 2015-03 [Member]</t>
  </si>
  <si>
    <t>Basis of Presentation [Line Items]</t>
  </si>
  <si>
    <t>New Accounting Pronouncement or Change in Accounting Principle, Cumulative Effect of Change on Equity or Net Assets</t>
  </si>
  <si>
    <t>Inventory (Details) - USD ($)</t>
  </si>
  <si>
    <t>Inventory [Line Items]</t>
  </si>
  <si>
    <t>Finished goods</t>
  </si>
  <si>
    <t>Raw materials</t>
  </si>
  <si>
    <t>Inventory, Gross, Total</t>
  </si>
  <si>
    <t>Less: allowance for obsolete inventory</t>
  </si>
  <si>
    <t>Total inventory</t>
  </si>
  <si>
    <t>Inventory (Details Textual) - USD ($)</t>
  </si>
  <si>
    <t>Equipment (Details) - USD ($)</t>
  </si>
  <si>
    <t>Property, Plant and Equipment [Line Items]</t>
  </si>
  <si>
    <t>Property, Plant and Equipment, Gross, Total</t>
  </si>
  <si>
    <t>Less: Accumulated depreciation</t>
  </si>
  <si>
    <t>Property, Plant and Equipment, Net, Total</t>
  </si>
  <si>
    <t>Machinery and Equipment [Member]</t>
  </si>
  <si>
    <t>Computer Equipment [Member]</t>
  </si>
  <si>
    <t>Equipment (Details Textual) - USD ($)</t>
  </si>
  <si>
    <t>Depreciation, Depletion and Amortization, Nonproduction, Total</t>
  </si>
  <si>
    <t>Intangible Assets (Details) - USD ($)</t>
  </si>
  <si>
    <t>Acquired Finite-Lived Intangible Assets [Line Items]</t>
  </si>
  <si>
    <t>Intangible Assets, Gross</t>
  </si>
  <si>
    <t>Less: accumulated amortization</t>
  </si>
  <si>
    <t>Intangible Assets, Net (Excluding Goodwill)</t>
  </si>
  <si>
    <t>Technology-Based Intangible Assets [Member]</t>
  </si>
  <si>
    <t>Finite-Lived Intangible Assets, Gross</t>
  </si>
  <si>
    <t>Finite-Lived Intangible Asset, Useful Life</t>
  </si>
  <si>
    <t>2 years</t>
  </si>
  <si>
    <t>Trademarks and Trade Names [Member]</t>
  </si>
  <si>
    <t>Indefinite-Lived Intangible Assets (Excluding Goodwill)</t>
  </si>
  <si>
    <t>Intangible Assets (Details Textual) - USD ($)</t>
  </si>
  <si>
    <t>Intangible Assets [Line Items]</t>
  </si>
  <si>
    <t>Amortization of Intangible Assets</t>
  </si>
  <si>
    <t>Related Party Transactions and Balances (Details Textual) - USD ($)</t>
  </si>
  <si>
    <t>Directors And Officers [Member] | General and Administrative Expense [Member]</t>
  </si>
  <si>
    <t>Related Party Transaction [Line Items]</t>
  </si>
  <si>
    <t>Noninterest Expense Directors Fees</t>
  </si>
  <si>
    <t>Other Related Party [Member] | General and Administrative Expense [Member]</t>
  </si>
  <si>
    <t>Marketing Expense</t>
  </si>
  <si>
    <t>Accounts Payable and Accrued Liabilities [Member]</t>
  </si>
  <si>
    <t>Due to Officers or Stockholders, Current</t>
  </si>
  <si>
    <t>Due to Affiliate, Current</t>
  </si>
  <si>
    <t>Factoring Line of Credit (Details Textual) - USD ($)</t>
  </si>
  <si>
    <t>Jun. 11, 2015</t>
  </si>
  <si>
    <t>Jun. 14, 2016</t>
  </si>
  <si>
    <t>Factoring Line of Credit [Line Items]</t>
  </si>
  <si>
    <t>Interest Expense, Debt</t>
  </si>
  <si>
    <t>Line of Credit, Current</t>
  </si>
  <si>
    <t>First Year [Member]</t>
  </si>
  <si>
    <t>Debt Instrument, Fee Amount</t>
  </si>
  <si>
    <t>Second Year [Member]</t>
  </si>
  <si>
    <t>Third Year [Member]</t>
  </si>
  <si>
    <t>Capital Business Credit LLC [Member]</t>
  </si>
  <si>
    <t>Line of Credit Facility, Maximum Capacity Available for Trade Receivables</t>
  </si>
  <si>
    <t>80.00%</t>
  </si>
  <si>
    <t>Line of Credit Facility, Maximum Capacity Available For Inventory</t>
  </si>
  <si>
    <t>60.00%</t>
  </si>
  <si>
    <t>Line of Credit Facility, Maximum Capacity Available For Collateral</t>
  </si>
  <si>
    <t>100.00%</t>
  </si>
  <si>
    <t>Line of Credit Facility, Maximum Borrowing Capacity</t>
  </si>
  <si>
    <t>Debt Instrument, Collateral Amount</t>
  </si>
  <si>
    <t>Wells Fargo Bank [Member]</t>
  </si>
  <si>
    <t>Debt Instrument, Interest Rate, Basis for Effective Rate</t>
  </si>
  <si>
    <t>LIBOR plus 3%</t>
  </si>
  <si>
    <t>Debt Instrument, Description</t>
  </si>
  <si>
    <t>Under the terms of the Joint Factoring Agreement, the Company may assign eligible accounts receivable (the &amp;#8220;Accounts&amp;#8221;) to Wells Fargo in exchange for loans and advances (each such loan or advance, an &amp;#8220;Advance&amp;#8221;) up to an aggregate amount (the &amp;#8220;Borrowing Base&amp;#8221;)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amp;#8220;Securities Account&amp;#8221;); provided, however, that at any time when the market value of the securities held in such Securities Account is below $1,067,000, then the value of such securities for purposes of calculating the Borrowing Base will be $0 or (y) $200,000, less any reserves that Wells Fargo may establish from time to time.</t>
  </si>
  <si>
    <t>Promissory Note Payable (Details Textual)</t>
  </si>
  <si>
    <t>Nov. 07, 2013USD ($)</t>
  </si>
  <si>
    <t>Nov. 07, 2013CAD</t>
  </si>
  <si>
    <t>Jul. 31, 2016CAD</t>
  </si>
  <si>
    <t>Jul. 31, 2015USD ($)</t>
  </si>
  <si>
    <t>Jul. 31, 2015CAD</t>
  </si>
  <si>
    <t>Promissory Note Payable [Line Items]</t>
  </si>
  <si>
    <t>Debt Instrument, Discount Price, Percentage</t>
  </si>
  <si>
    <t>15.00%</t>
  </si>
  <si>
    <t>Debt Instrument, Face Amount</t>
  </si>
  <si>
    <t>Proceeds from Notes Payable</t>
  </si>
  <si>
    <t>Debt Instrument, Unamortized Discount</t>
  </si>
  <si>
    <t>Notes Payable, Current, Total</t>
  </si>
  <si>
    <t>Convertible Promissory Notes Payable (Details) - USD ($)</t>
  </si>
  <si>
    <t>Long Term Debt [Line Items]</t>
  </si>
  <si>
    <t>First and Second Kalamalka Amendment Agreement, bearing interest at 6% per annum, collateralized by a priority general security agreement over all of the present and future assets of the company ranked pari passu to Senior Secured Convertible Debentures due October 1, 2016.</t>
  </si>
  <si>
    <t>Less: deferred finance fees</t>
  </si>
  <si>
    <t>Convertible Notes Payable, Total</t>
  </si>
  <si>
    <t>Less: current portion</t>
  </si>
  <si>
    <t>Convertible Notes Payable, Noncurrent</t>
  </si>
  <si>
    <t>Convertible Promissory Notes Payable (Details Textual) - USD ($)</t>
  </si>
  <si>
    <t>Jul. 31, 2014</t>
  </si>
  <si>
    <t>Aug. 10, 2012</t>
  </si>
  <si>
    <t>Long-term Debt, Gross</t>
  </si>
  <si>
    <t>Amortization of Financing Costs</t>
  </si>
  <si>
    <t>Class of Warrant or Right, Number of Securities Called by Warrants or Rights</t>
  </si>
  <si>
    <t>2014 Private Placement</t>
  </si>
  <si>
    <t>Proceeds from Issuance of Private Placement</t>
  </si>
  <si>
    <t>Class of Warrant or Right, Exercise Price of Warrants or Rights</t>
  </si>
  <si>
    <t>Private Placement, Units Issued Price Per Unit</t>
  </si>
  <si>
    <t>Private Placement, Number of Units Issued</t>
  </si>
  <si>
    <t>Agency Agreements [Member]</t>
  </si>
  <si>
    <t>Convertible Notes Payable [Member] | Agency Agreements [Member]</t>
  </si>
  <si>
    <t>Debt Instrument, Interest Rate, Stated Percentage</t>
  </si>
  <si>
    <t>6.00%</t>
  </si>
  <si>
    <t>Debt Instrument, Convertible, Conversion Price</t>
  </si>
  <si>
    <t>Stockholders' Equity (Details) - $ / shares</t>
  </si>
  <si>
    <t>Number of Option, Beginning Balance</t>
  </si>
  <si>
    <t>Number of Option, Expired</t>
  </si>
  <si>
    <t>Number of Option, Forfeited</t>
  </si>
  <si>
    <t>Number of Option, Granted</t>
  </si>
  <si>
    <t>Number of Option, Ending Balance</t>
  </si>
  <si>
    <t>Number of Option, Exercisable</t>
  </si>
  <si>
    <t>Weighted Average Exercise Price, Beginning Balance</t>
  </si>
  <si>
    <t>Weighted Average Exercise Price, Expired</t>
  </si>
  <si>
    <t>Weighted Average Exercise Price, Forfeited</t>
  </si>
  <si>
    <t>Weighted Average Exercise Price, Granted</t>
  </si>
  <si>
    <t>Weighted Average Exercise Price, Ending Balance</t>
  </si>
  <si>
    <t>Weighted Average Exercise Price, Exercisable</t>
  </si>
  <si>
    <t>Weighted Average Grant Date Fair Value, Balance</t>
  </si>
  <si>
    <t>Weighted Average Grant Date Fair Value, Granted</t>
  </si>
  <si>
    <t>Stockholders' Equity (Details 1)</t>
  </si>
  <si>
    <t>Jul. 31, 2016$ / sharesshares</t>
  </si>
  <si>
    <t>Share-based Compensation, Shares Authorized under Stock Option Plans, Exercise Price Range [Line Items]</t>
  </si>
  <si>
    <t>Number</t>
  </si>
  <si>
    <t>Number Vested</t>
  </si>
  <si>
    <t>Excercise Price Range One [Member]</t>
  </si>
  <si>
    <t>Exercise Price | $ / shares</t>
  </si>
  <si>
    <t>Expiry Date</t>
  </si>
  <si>
    <t>Oct. 9,
		2017</t>
  </si>
  <si>
    <t>Excercise Price Range Two [Member]</t>
  </si>
  <si>
    <t>Feb. 1,
		2018</t>
  </si>
  <si>
    <t>Excercise Price Range Three [Member]</t>
  </si>
  <si>
    <t>May 1,
		2018</t>
  </si>
  <si>
    <t>Excercise Price Range Four [Member]</t>
  </si>
  <si>
    <t>Apr. 1,
		2019</t>
  </si>
  <si>
    <t>Excercise Price Range Five [Member]</t>
  </si>
  <si>
    <t>Jul. 30,
		2022</t>
  </si>
  <si>
    <t>Excercise Price Range Six [Member]</t>
  </si>
  <si>
    <t>Jun. 6,
		2024</t>
  </si>
  <si>
    <t>Excercise Price Range Seven [Member]</t>
  </si>
  <si>
    <t>Jun. 10,
		2024</t>
  </si>
  <si>
    <t>Excercise Price Range Eight [Member]</t>
  </si>
  <si>
    <t>Feb. 3,
		2025</t>
  </si>
  <si>
    <t>Excercise Price Range Nine [Member]</t>
  </si>
  <si>
    <t>Feb. 25,
		2025</t>
  </si>
  <si>
    <t>Excercise Price Range Ten [Member]</t>
  </si>
  <si>
    <t>Jul. 6,
		2025</t>
  </si>
  <si>
    <t>Excercise Price Range Eleven [Member]</t>
  </si>
  <si>
    <t>Aug. 18,
		2026</t>
  </si>
  <si>
    <t>Excercise Price Range Twelve [Member]</t>
  </si>
  <si>
    <t>Feb. 25,
		2026</t>
  </si>
  <si>
    <t>Stockholders' Equity (Details 2) - $ / shares</t>
  </si>
  <si>
    <t>Dec. 23, 2015</t>
  </si>
  <si>
    <t>Stock price at date of issuance</t>
  </si>
  <si>
    <t>Employee Stock Option [Member]</t>
  </si>
  <si>
    <t>Expected term of stock option (years)</t>
  </si>
  <si>
    <t>[1]</t>
  </si>
  <si>
    <t>5 years</t>
  </si>
  <si>
    <t>6 years 4 months 10 days</t>
  </si>
  <si>
    <t>Expected volatility</t>
  </si>
  <si>
    <t>[2]</t>
  </si>
  <si>
    <t>67.70%</t>
  </si>
  <si>
    <t>125.14%</t>
  </si>
  <si>
    <t>Risk-free interest rate</t>
  </si>
  <si>
    <t>1.16%</t>
  </si>
  <si>
    <t>1.75%</t>
  </si>
  <si>
    <t>Dividend yields</t>
  </si>
  <si>
    <t>0.00%</t>
  </si>
  <si>
    <t>As the Company has insufficient historical data on which to estimate the expected term of the options, the Company has elected to apply the short-cut method to determine the expected term under the guidance of Staff Accounting Bulletin No. 110.</t>
  </si>
  <si>
    <t>As the Company has insufficient historical data on which to estimate expected future share price volatility, the Company has estimated expected share price volatility based on the historical share price volatility of comparable entities.</t>
  </si>
  <si>
    <t>Stockholders' Equity (Details 3)</t>
  </si>
  <si>
    <t>Share Purchase Warrants Exercise Range One [Member]</t>
  </si>
  <si>
    <t>Nov. 14,
		2016</t>
  </si>
  <si>
    <t>Share purchase Warrants Exercise Range Two [Member]</t>
  </si>
  <si>
    <t>Nov. 26,
		2016</t>
  </si>
  <si>
    <t>Share purchase warrants Exercise Range Three [Member]</t>
  </si>
  <si>
    <t>Dec. 24,
		2016</t>
  </si>
  <si>
    <t>Share Purchase Warrants Exercise Range Four [Member]</t>
  </si>
  <si>
    <t>Aug. 10,
		2017</t>
  </si>
  <si>
    <t>Share Purchase Warrants Exercise Range Five [Member]</t>
  </si>
  <si>
    <t>Aug. 10,
		2018</t>
  </si>
  <si>
    <t>Share Purchase Warrants Exercise Range Six [Member]</t>
  </si>
  <si>
    <t>Apr. 4,
		2019</t>
  </si>
  <si>
    <t>Share Purchase Warrants Exercise Range Seven [Member]</t>
  </si>
  <si>
    <t>Jun. 10,
		2019</t>
  </si>
  <si>
    <t>Share Purchase Warrants Exercise Range Eight [Member]</t>
  </si>
  <si>
    <t>Share Purchase Warrants Exercise Range Nine [Member]</t>
  </si>
  <si>
    <t>Jul. 8,
		2019</t>
  </si>
  <si>
    <t>Share Purchase Warrants Exercise Range Ten [Member]</t>
  </si>
  <si>
    <t>Share Purchase Warrants Exercise Range Eleven [Member]</t>
  </si>
  <si>
    <t>Oct. 23,
		2019</t>
  </si>
  <si>
    <t>Share Purchase Warrants Exercise Range Twelve [Member]</t>
  </si>
  <si>
    <t>Dec. 23,
		2020</t>
  </si>
  <si>
    <t>Share Purchase Warrants Exercise Range Thirteen [Member]</t>
  </si>
  <si>
    <t>Jun. 15,
		2022</t>
  </si>
  <si>
    <t>Share Purchase Warrants Exercise Range Fourteen [Member]</t>
  </si>
  <si>
    <t>Share Purchase Warrants Exercise Range Fifteen [Member]</t>
  </si>
  <si>
    <t>Jul. 6,
		2022</t>
  </si>
  <si>
    <t>Share Purchase Warrants Exercise Range Sixteen [Member]</t>
  </si>
  <si>
    <t>Sep. 1,
		2022</t>
  </si>
  <si>
    <t>These warrants may vest and become exercisable only under certain anti-dilution performance conditions contained in the warrant.</t>
  </si>
  <si>
    <t>Stockholders' Equity (Details 4) - Warrant [Member]</t>
  </si>
  <si>
    <t>Jan. 31, 2016$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Weighted Average Exercise Price, Beginning Balance | $ / shares</t>
  </si>
  <si>
    <t>Weighted Average Exercise Price, Issued | $ / shares</t>
  </si>
  <si>
    <t>Weighted Average Exercise Price, Exercised | $ / shares</t>
  </si>
  <si>
    <t>Weighted Average Exercise Price, Expired | $ / shares</t>
  </si>
  <si>
    <t>Weighted Average Exercise Price, Ending Balance | $ / shares</t>
  </si>
  <si>
    <t>Stockholders' Equity (Details Textual) - USD ($)</t>
  </si>
  <si>
    <t>1 Months Ended</t>
  </si>
  <si>
    <t>Jun. 06, 2014</t>
  </si>
  <si>
    <t>Share-based Compensation Arrangement by Share-based Payment Award [Line Items]</t>
  </si>
  <si>
    <t>Stockholders' Equity, Reverse Stock Split</t>
  </si>
  <si>
    <t>reverse stock split of the basis of 1:40</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 Total</t>
  </si>
  <si>
    <t>Share-based Compensation, Total</t>
  </si>
  <si>
    <t>Stock Issued During Period, Shares, New Issues</t>
  </si>
  <si>
    <t>Share Price</t>
  </si>
  <si>
    <t>Percentage Of Cash Commission On Gross Proceeds</t>
  </si>
  <si>
    <t>8.00%</t>
  </si>
  <si>
    <t>Warrants To Purchase Of Common Stock, Percentage</t>
  </si>
  <si>
    <t>Stock Issued During Period, Value, New Issues</t>
  </si>
  <si>
    <t>Payments of Stock Issuance Costs</t>
  </si>
  <si>
    <t>Proceeds from Issuance of Debt</t>
  </si>
  <si>
    <t>Legal Fees</t>
  </si>
  <si>
    <t>Class of Warrant or Right, Outstanding</t>
  </si>
  <si>
    <t>Underwritten Public Offering [Member]</t>
  </si>
  <si>
    <t>Class of Warrant or Right, Number of Securities Called by Each Warrant or Right</t>
  </si>
  <si>
    <t>Long-Term Incentive Plan 2014 [Member]</t>
  </si>
  <si>
    <t>Common Stock, Capital Shares Reserved for Future Issuance</t>
  </si>
  <si>
    <t>Share-based Compensation Arrangement by Share-based Payment Award, Number of Shares Available for Grant</t>
  </si>
  <si>
    <t>Anti-Dilution Performance Conditions [Member]</t>
  </si>
  <si>
    <t>Share-based Compensation Arrangement by Share-based Payment Award, Fair Value Assumptions, Expected Term</t>
  </si>
  <si>
    <t>7 years</t>
  </si>
  <si>
    <t>Share-based Compensation Arrangement by Share-based Payment Award, Fair Value Assumptions, Expected Volatility Rate</t>
  </si>
  <si>
    <t>153.00%</t>
  </si>
  <si>
    <t>Share-based Compensation Arrangement by Share-based Payment Award, Fair Value Assumptions, Expected Dividend Rate</t>
  </si>
  <si>
    <t>Share-based Compensation Arrangement by Share-based Payment Award, Fair Value Assumptions, Risk Free Interest Rate</t>
  </si>
  <si>
    <t>2.11%</t>
  </si>
  <si>
    <t>ShareBased Compensation Arrangement By ShareBased Payment Award Equity Instruments Other Than Options Grants In Period Weighted Average Grant Date Fair Value Amount</t>
  </si>
  <si>
    <t>Warrant [Member]</t>
  </si>
  <si>
    <t>Share-based Compensation Arrangement by Share-based Payment Award, Equity Instruments Other than Options, Grants in Period</t>
  </si>
  <si>
    <t>Share-based Compensation Arrangement by Share-based Payment Award, Equity Instruments Other than Options, Outstanding, Weighted Average Remaining Contractual Terms</t>
  </si>
  <si>
    <t>Share-based Compensation Arrangement by Share-based Payment Award, Equity Instruments Other than Options, Grants in Period, Weighted Average Grant Date Fair Value</t>
  </si>
  <si>
    <t>158.04%</t>
  </si>
  <si>
    <t>2.09%</t>
  </si>
  <si>
    <t>Customer Concentrations (Details Textual) - USD ($)</t>
  </si>
  <si>
    <t>Concentration Risk [Line Items]</t>
  </si>
  <si>
    <t>Accounts Receivable, Net, Current</t>
  </si>
  <si>
    <t>Two Customers Concentration Risk [Member]</t>
  </si>
  <si>
    <t>Two Customers Concentration Risk [Member] | Sales Revenue, Net [Member]</t>
  </si>
  <si>
    <t>Concentration Risk, Percentage</t>
  </si>
  <si>
    <t>28.00%</t>
  </si>
  <si>
    <t>31.00%</t>
  </si>
  <si>
    <t>One Customers Concentration Risk [Member] | Sales Revenue, Net [Member]</t>
  </si>
  <si>
    <t>38.00%</t>
  </si>
  <si>
    <t>47.00%</t>
  </si>
  <si>
    <t>Commitments (Details) - Royalty Agreements [Member]</t>
  </si>
  <si>
    <t>Contractual Obligation, Total</t>
  </si>
  <si>
    <t>Commitments (Details 1) - Strategic Consulting and Collaboration Agreement [Member]</t>
  </si>
  <si>
    <t>Commitments (Details Textual) - USD ($)</t>
  </si>
  <si>
    <t>Amortization of Advance Royalty</t>
  </si>
  <si>
    <t xml:space="preserve"> </t>
  </si>
  <si>
    <t>Royalty Expense Percentage</t>
  </si>
  <si>
    <t>10.00%</t>
  </si>
  <si>
    <t>Strategic Consulting and Collaboration Agreement [Member] | Minimum [Member]</t>
  </si>
  <si>
    <t>Retainage Deposit</t>
  </si>
  <si>
    <t>Strategic Consulting and Collaboration Agreement [Member] | Maximum [Member]</t>
  </si>
  <si>
    <t>Subsequent Events (Details Textual) - shares</t>
  </si>
  <si>
    <t>Subsequent Event [Member] | Minimum [Member]</t>
  </si>
  <si>
    <t>Subsequent Event [Member] | Maximum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383097</v>
      </c>
    </row>
    <row spans="1:3" r="11">
      <c t="s" s="4" r="A11">
        <v>17</v>
      </c>
      <c t="s" s="4" r="B11">
        <v>18</v>
      </c>
    </row>
    <row spans="1:3" r="12">
      <c t="s" s="4" r="A12">
        <v>19</v>
      </c>
      <c t="s" s="4" r="B12">
        <v>20</v>
      </c>
    </row>
    <row spans="1:3" r="13">
      <c t="s" s="4" r="A13">
        <v>21</v>
      </c>
      <c t="s" s="4" r="B13">
        <v>22</v>
      </c>
    </row>
    <row spans="1:3" r="14">
      <c t="s" s="4" r="A14">
        <v>23</v>
      </c>
      <c t="n" s="6" r="C14">
        <v>6069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4"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4" r="A3">
        <v>184</v>
      </c>
    </row>
    <row spans="1:2" r="4">
      <c t="s" s="4" r="A4">
        <v>181</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4" r="A3">
        <v>187</v>
      </c>
    </row>
    <row spans="1:2" r="4">
      <c t="s" s="4" r="A4">
        <v>181</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v>
      </c>
      <c t="s" s="2" r="B1">
        <v>25</v>
      </c>
      <c t="s" s="2" r="C1">
        <v>26</v>
      </c>
    </row>
    <row spans="1:3" r="2">
      <c t="s" s="3" r="A2">
        <v>27</v>
      </c>
    </row>
    <row spans="1:3" r="3">
      <c t="s" s="4" r="A3">
        <v>28</v>
      </c>
      <c t="n" s="7" r="B3">
        <v>736406</v>
      </c>
      <c t="n" s="7" r="C3">
        <v>4780994</v>
      </c>
    </row>
    <row spans="1:3" r="4">
      <c t="s" s="4" r="A4">
        <v>29</v>
      </c>
      <c t="n" s="6" r="B4">
        <v>0</v>
      </c>
      <c t="n" s="6" r="C4">
        <v>127422</v>
      </c>
    </row>
    <row spans="1:3" r="5">
      <c t="s" s="4" r="A5">
        <v>30</v>
      </c>
      <c t="n" s="6" r="B5">
        <v>1528582</v>
      </c>
      <c t="n" s="6" r="C5">
        <v>921449</v>
      </c>
    </row>
    <row spans="1:3" r="6">
      <c t="s" s="4" r="A6">
        <v>31</v>
      </c>
      <c t="n" s="6" r="B6">
        <v>654391</v>
      </c>
      <c t="n" s="6" r="C6">
        <v>956807</v>
      </c>
    </row>
    <row spans="1:3" r="7">
      <c t="s" s="4" r="A7">
        <v>32</v>
      </c>
      <c t="n" s="6" r="B7">
        <v>2919379</v>
      </c>
      <c t="n" s="6" r="C7">
        <v>6786672</v>
      </c>
    </row>
    <row spans="1:3" r="8">
      <c t="s" s="4" r="A8">
        <v>33</v>
      </c>
      <c t="n" s="6" r="B8">
        <v>7410</v>
      </c>
      <c t="n" s="6" r="C8">
        <v>13215</v>
      </c>
    </row>
    <row spans="1:3" r="9">
      <c t="s" s="4" r="A9">
        <v>34</v>
      </c>
      <c t="n" s="6" r="B9">
        <v>73095</v>
      </c>
      <c t="n" s="6" r="C9">
        <v>73095</v>
      </c>
    </row>
    <row spans="1:3" r="10">
      <c t="s" s="4" r="A10">
        <v>35</v>
      </c>
      <c t="n" s="6" r="B10">
        <v>2999884</v>
      </c>
      <c t="n" s="6" r="C10">
        <v>6872982</v>
      </c>
    </row>
    <row spans="1:3" r="11">
      <c t="s" s="3" r="A11">
        <v>36</v>
      </c>
    </row>
    <row spans="1:3" r="12">
      <c t="s" s="4" r="A12">
        <v>37</v>
      </c>
      <c t="n" s="6" r="B12">
        <v>1096066</v>
      </c>
      <c t="n" s="6" r="C12">
        <v>993399</v>
      </c>
    </row>
    <row spans="1:3" r="13">
      <c t="s" s="4" r="A13">
        <v>38</v>
      </c>
      <c t="n" s="6" r="B13">
        <v>2968</v>
      </c>
      <c t="n" s="6" r="C13">
        <v>6025</v>
      </c>
    </row>
    <row spans="1:3" r="14">
      <c t="s" s="4" r="A14">
        <v>39</v>
      </c>
      <c t="n" s="6" r="B14">
        <v>234982</v>
      </c>
      <c t="n" s="6" r="C14">
        <v>527711</v>
      </c>
    </row>
    <row spans="1:3" r="15">
      <c t="s" s="4" r="A15">
        <v>40</v>
      </c>
      <c t="n" s="6" r="B15">
        <v>3450</v>
      </c>
      <c t="n" s="6" r="C15">
        <v>3450</v>
      </c>
    </row>
    <row spans="1:3" r="16">
      <c t="s" s="4" r="A16">
        <v>41</v>
      </c>
      <c t="n" s="6" r="B16">
        <v>0</v>
      </c>
      <c t="n" s="6" r="C16">
        <v>584942</v>
      </c>
    </row>
    <row spans="1:3" r="17">
      <c t="s" s="4" r="A17">
        <v>42</v>
      </c>
      <c t="n" s="6" r="B17">
        <v>1337466</v>
      </c>
      <c t="n" s="6" r="C17">
        <v>2115527</v>
      </c>
    </row>
    <row spans="1:3" r="18">
      <c t="s" s="4" r="A18">
        <v>43</v>
      </c>
      <c t="n" s="6" r="B18">
        <v>103703</v>
      </c>
      <c t="n" s="6" r="C18">
        <v>170369</v>
      </c>
    </row>
    <row spans="1:3" r="19">
      <c t="s" s="4" r="A19">
        <v>44</v>
      </c>
      <c t="n" s="6" r="B19">
        <v>1441169</v>
      </c>
      <c t="n" s="6" r="C19">
        <v>2285896</v>
      </c>
    </row>
    <row spans="1:3" r="20">
      <c t="s" s="3" r="A20">
        <v>45</v>
      </c>
    </row>
    <row spans="1:3" r="21">
      <c t="s" s="4" r="A21">
        <v>46</v>
      </c>
      <c t="n" s="6" r="B21">
        <v>6070</v>
      </c>
      <c t="n" s="6" r="C21">
        <v>6070</v>
      </c>
    </row>
    <row spans="1:3" r="22">
      <c t="s" s="4" r="A22">
        <v>47</v>
      </c>
      <c t="n" s="6" r="B22">
        <v>15000</v>
      </c>
      <c t="n" s="6" r="C22">
        <v>15000</v>
      </c>
    </row>
    <row spans="1:3" r="23">
      <c t="s" s="4" r="A23">
        <v>48</v>
      </c>
      <c t="n" s="6" r="B23">
        <v>53766845</v>
      </c>
      <c t="n" s="6" r="C23">
        <v>50953341</v>
      </c>
    </row>
    <row spans="1:3" r="24">
      <c t="s" s="4" r="A24">
        <v>49</v>
      </c>
      <c t="n" s="6" r="B24">
        <v>-52222955</v>
      </c>
      <c t="n" s="6" r="C24">
        <v>-46381080</v>
      </c>
    </row>
    <row spans="1:3" r="25">
      <c t="s" s="4" r="A25">
        <v>50</v>
      </c>
      <c t="n" s="6" r="B25">
        <v>-6245</v>
      </c>
      <c t="n" s="6" r="C25">
        <v>-6245</v>
      </c>
    </row>
    <row spans="1:3" r="26">
      <c t="s" s="4" r="A26">
        <v>51</v>
      </c>
      <c t="n" s="6" r="B26">
        <v>1558715</v>
      </c>
      <c t="n" s="6" r="C26">
        <v>4587086</v>
      </c>
    </row>
    <row spans="1:3" r="27">
      <c t="s" s="4" r="A27">
        <v>52</v>
      </c>
      <c t="n" s="7" r="B27">
        <v>2999884</v>
      </c>
      <c t="n" s="7" r="C27">
        <v>68729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05</v>
      </c>
      <c t="s" s="2" r="B1">
        <v>1</v>
      </c>
    </row>
    <row spans="1:2" r="2">
      <c t="s" s="2" r="B2">
        <v>2</v>
      </c>
    </row>
    <row spans="1:2" r="3">
      <c t="s" s="3" r="A3">
        <v>161</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16</v>
      </c>
      <c t="s" s="2" r="B1">
        <v>1</v>
      </c>
    </row>
    <row spans="1:2" r="2">
      <c t="s" s="2" r="B2">
        <v>2</v>
      </c>
    </row>
    <row spans="1:2" r="3">
      <c t="s" s="3" r="A3">
        <v>161</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164</v>
      </c>
    </row>
    <row spans="1:2" r="4">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6</v>
      </c>
      <c t="s" s="2" r="B1">
        <v>1</v>
      </c>
    </row>
    <row spans="1:2" r="2">
      <c t="s" s="2" r="B2">
        <v>2</v>
      </c>
    </row>
    <row spans="1:2" r="3">
      <c t="s" s="3" r="A3">
        <v>168</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2</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0</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47</v>
      </c>
      <c t="s" s="2" r="B1">
        <v>1</v>
      </c>
    </row>
    <row spans="1:2" r="2">
      <c t="s" s="2" r="B2">
        <v>2</v>
      </c>
    </row>
    <row spans="1:2" r="3">
      <c t="s" s="4" r="A3">
        <v>248</v>
      </c>
    </row>
    <row spans="1:2" r="4">
      <c t="s" s="4" r="A4">
        <v>249</v>
      </c>
      <c t="s" s="4" r="B4">
        <v>250</v>
      </c>
    </row>
    <row spans="1:2" r="5">
      <c t="s" s="4" r="A5">
        <v>251</v>
      </c>
    </row>
    <row spans="1:2" r="6">
      <c t="s" s="4" r="A6">
        <v>249</v>
      </c>
      <c t="s" s="4" r="B6">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253</v>
      </c>
      <c t="s" s="2" r="B1">
        <v>254</v>
      </c>
      <c t="s" s="2" r="C1">
        <v>2</v>
      </c>
      <c t="s" s="2" r="D1">
        <v>54</v>
      </c>
      <c t="s" s="2" r="E1">
        <v>255</v>
      </c>
    </row>
    <row spans="1:5" r="2">
      <c t="s" s="4" r="A2">
        <v>57</v>
      </c>
      <c t="n" s="6" r="C2">
        <v>18000000</v>
      </c>
      <c t="n" s="6" r="D2">
        <v>18000000</v>
      </c>
    </row>
    <row spans="1:5" r="3">
      <c t="s" s="4" r="A3">
        <v>59</v>
      </c>
      <c t="n" s="6" r="C3">
        <v>6069982</v>
      </c>
      <c t="n" s="6" r="D3">
        <v>6069982</v>
      </c>
    </row>
    <row spans="1:5" r="4">
      <c t="s" s="4" r="A4">
        <v>60</v>
      </c>
      <c t="n" s="6" r="C4">
        <v>6069982</v>
      </c>
      <c t="n" s="6" r="D4">
        <v>6069982</v>
      </c>
    </row>
    <row spans="1:5" r="5">
      <c t="s" s="4" r="A5">
        <v>84</v>
      </c>
    </row>
    <row spans="1:5" r="6">
      <c t="s" s="4" r="A6">
        <v>57</v>
      </c>
      <c t="n" s="6" r="C6">
        <v>11250000</v>
      </c>
      <c t="n" s="6" r="E6">
        <v>450000000</v>
      </c>
    </row>
    <row spans="1:5" r="7">
      <c t="s" s="4" r="A7">
        <v>59</v>
      </c>
      <c t="n" s="6" r="C7">
        <v>1331977</v>
      </c>
      <c t="n" s="6" r="E7">
        <v>53278818</v>
      </c>
    </row>
    <row spans="1:5" r="8">
      <c t="s" s="4" r="A8">
        <v>60</v>
      </c>
      <c t="n" s="6" r="C8">
        <v>1331977</v>
      </c>
      <c t="n" s="6" r="E8">
        <v>53278818</v>
      </c>
    </row>
    <row spans="1:5" r="9">
      <c t="s" s="4" r="A9">
        <v>256</v>
      </c>
    </row>
    <row spans="1:5" r="10">
      <c t="s" s="4" r="A10">
        <v>57</v>
      </c>
      <c t="n" s="6" r="B10">
        <v>18000000</v>
      </c>
    </row>
    <row spans="1:5" r="11">
      <c t="s" s="4" r="A11">
        <v>257</v>
      </c>
      <c t="n" s="6" r="B11">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3</v>
      </c>
      <c t="s" s="2" r="B1">
        <v>2</v>
      </c>
      <c t="s" s="2" r="C1">
        <v>54</v>
      </c>
    </row>
    <row spans="1:3" r="2">
      <c t="s" s="4" r="A2">
        <v>55</v>
      </c>
      <c t="n" s="7" r="B2">
        <v>32327</v>
      </c>
      <c t="n" s="7" r="C2">
        <v>34398</v>
      </c>
    </row>
    <row spans="1:3" r="3">
      <c t="s" s="4" r="A3">
        <v>56</v>
      </c>
      <c t="n" s="7" r="B3">
        <v>503000</v>
      </c>
      <c t="n" s="7" r="C3">
        <v>390000</v>
      </c>
    </row>
    <row spans="1:3" r="4">
      <c t="s" s="4" r="A4">
        <v>57</v>
      </c>
      <c t="n" s="6" r="B4">
        <v>18000000</v>
      </c>
      <c t="n" s="6" r="C4">
        <v>18000000</v>
      </c>
    </row>
    <row spans="1:3" r="5">
      <c t="s" s="4" r="A5">
        <v>58</v>
      </c>
      <c t="n" s="8" r="B5">
        <v>0.001</v>
      </c>
      <c t="n" s="8" r="C5">
        <v>0.001</v>
      </c>
    </row>
    <row spans="1:3" r="6">
      <c t="s" s="4" r="A6">
        <v>59</v>
      </c>
      <c t="n" s="6" r="B6">
        <v>6069982</v>
      </c>
      <c t="n" s="6" r="C6">
        <v>6069982</v>
      </c>
    </row>
    <row spans="1:3" r="7">
      <c t="s" s="4" r="A7">
        <v>60</v>
      </c>
      <c t="n" s="6" r="B7">
        <v>6069982</v>
      </c>
      <c t="n" s="6" r="C7">
        <v>6069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s="1" r="A1">
        <v>258</v>
      </c>
      <c t="s" s="2" r="B1">
        <v>62</v>
      </c>
      <c t="s" s="2" r="D1">
        <v>1</v>
      </c>
      <c t="s" s="2" r="F1">
        <v>259</v>
      </c>
    </row>
    <row spans="1:6" r="2">
      <c t="s" s="2" r="B2">
        <v>2</v>
      </c>
      <c t="s" s="2" r="C2">
        <v>63</v>
      </c>
      <c t="s" s="2" r="D2">
        <v>2</v>
      </c>
      <c t="s" s="2" r="E2">
        <v>63</v>
      </c>
      <c t="s" s="2" r="F2">
        <v>54</v>
      </c>
    </row>
    <row spans="1:6" r="3">
      <c t="s" s="4" r="A3">
        <v>260</v>
      </c>
      <c t="n" s="7" r="B3">
        <v>-3301780</v>
      </c>
      <c t="n" s="7" r="C3">
        <v>-3139632</v>
      </c>
      <c t="n" s="7" r="D3">
        <v>-5841875</v>
      </c>
      <c t="n" s="7" r="E3">
        <v>-4949668</v>
      </c>
      <c t="n" s="7" r="F3">
        <v>-19063399</v>
      </c>
    </row>
    <row spans="1:6" r="4">
      <c t="s" s="4" r="A4">
        <v>261</v>
      </c>
      <c t="n" s="7" r="B4">
        <v>-52222955</v>
      </c>
      <c t="n" s="7" r="D4">
        <v>-52222955</v>
      </c>
      <c t="n" s="7" r="F4">
        <v>-463810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62</v>
      </c>
      <c t="s" s="2" r="B1">
        <v>62</v>
      </c>
      <c t="s" s="2" r="D1">
        <v>1</v>
      </c>
    </row>
    <row spans="1:5" r="2">
      <c t="s" s="2" r="B2">
        <v>2</v>
      </c>
      <c t="s" s="2" r="C2">
        <v>63</v>
      </c>
      <c t="s" s="2" r="D2">
        <v>2</v>
      </c>
      <c t="s" s="2" r="E2">
        <v>63</v>
      </c>
    </row>
    <row spans="1:5" r="3">
      <c t="s" s="3" r="A3">
        <v>263</v>
      </c>
    </row>
    <row spans="1:5" r="4">
      <c t="s" s="4" r="A4">
        <v>264</v>
      </c>
      <c t="n" s="7" r="B4">
        <v>293011</v>
      </c>
      <c t="n" s="7" r="C4">
        <v>361043</v>
      </c>
      <c t="n" s="7" r="D4">
        <v>740638</v>
      </c>
      <c t="n" s="7" r="E4">
        <v>620409</v>
      </c>
    </row>
    <row spans="1:5" r="5">
      <c t="s" s="4" r="A5">
        <v>265</v>
      </c>
    </row>
    <row spans="1:5" r="6">
      <c t="s" s="3" r="A6">
        <v>263</v>
      </c>
    </row>
    <row spans="1:5" r="7">
      <c t="s" s="4" r="A7">
        <v>264</v>
      </c>
      <c t="n" s="6" r="B7">
        <v>290918</v>
      </c>
      <c t="n" s="6" r="C7">
        <v>275515</v>
      </c>
      <c t="n" s="6" r="D7">
        <v>736516</v>
      </c>
      <c t="n" s="6" r="E7">
        <v>454591</v>
      </c>
    </row>
    <row spans="1:5" r="8">
      <c t="s" s="4" r="A8">
        <v>266</v>
      </c>
    </row>
    <row spans="1:5" r="9">
      <c t="s" s="3" r="A9">
        <v>263</v>
      </c>
    </row>
    <row spans="1:5" r="10">
      <c t="s" s="4" r="A10">
        <v>264</v>
      </c>
      <c t="n" s="7" r="B10">
        <v>2093</v>
      </c>
      <c t="n" s="7" r="C10">
        <v>85528</v>
      </c>
      <c t="n" s="7" r="D10">
        <v>4122</v>
      </c>
      <c t="n" s="7" r="E10">
        <v>1658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67</v>
      </c>
      <c t="s" s="2" r="B1">
        <v>2</v>
      </c>
      <c t="s" s="2" r="C1">
        <v>54</v>
      </c>
    </row>
    <row spans="1:3" r="2">
      <c t="s" s="3" r="A2">
        <v>268</v>
      </c>
    </row>
    <row spans="1:3" r="3">
      <c t="s" s="4" r="A3">
        <v>167</v>
      </c>
      <c t="n" s="7" r="B3">
        <v>7410</v>
      </c>
      <c t="n" s="7" r="C3">
        <v>13215</v>
      </c>
    </row>
    <row spans="1:3" r="4">
      <c t="s" s="4" r="A4">
        <v>269</v>
      </c>
      <c t="n" s="6" r="B4">
        <v>73095</v>
      </c>
      <c t="n" s="6" r="C4">
        <v>73095</v>
      </c>
    </row>
    <row spans="1:3" r="5">
      <c t="s" s="4" r="A5">
        <v>265</v>
      </c>
    </row>
    <row spans="1:3" r="6">
      <c t="s" s="3" r="A6">
        <v>268</v>
      </c>
    </row>
    <row spans="1:3" r="7">
      <c t="s" s="4" r="A7">
        <v>167</v>
      </c>
      <c t="n" s="6" r="B7">
        <v>2311</v>
      </c>
      <c t="n" s="6" r="C7">
        <v>7091</v>
      </c>
    </row>
    <row spans="1:3" r="8">
      <c t="s" s="4" r="A8">
        <v>269</v>
      </c>
      <c t="n" s="6" r="B8">
        <v>53738</v>
      </c>
      <c t="n" s="6" r="C8">
        <v>53738</v>
      </c>
    </row>
    <row spans="1:3" r="9">
      <c t="s" s="4" r="A9">
        <v>266</v>
      </c>
    </row>
    <row spans="1:3" r="10">
      <c t="s" s="3" r="A10">
        <v>268</v>
      </c>
    </row>
    <row spans="1:3" r="11">
      <c t="s" s="4" r="A11">
        <v>167</v>
      </c>
      <c t="n" s="6" r="B11">
        <v>5099</v>
      </c>
      <c t="n" s="6" r="C11">
        <v>6124</v>
      </c>
    </row>
    <row spans="1:3" r="12">
      <c t="s" s="4" r="A12">
        <v>269</v>
      </c>
      <c t="n" s="7" r="B12">
        <v>19357</v>
      </c>
      <c t="n" s="7" r="C12">
        <v>193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0</v>
      </c>
      <c t="s" s="2" r="B1">
        <v>62</v>
      </c>
      <c t="s" s="2" r="D1">
        <v>1</v>
      </c>
      <c t="s" s="2" r="F1">
        <v>259</v>
      </c>
    </row>
    <row spans="1:6" r="2">
      <c t="s" s="2" r="B2">
        <v>2</v>
      </c>
      <c t="s" s="2" r="C2">
        <v>63</v>
      </c>
      <c t="s" s="2" r="D2">
        <v>2</v>
      </c>
      <c t="s" s="2" r="E2">
        <v>63</v>
      </c>
      <c t="s" s="2" r="F2">
        <v>54</v>
      </c>
    </row>
    <row spans="1:6" r="3">
      <c t="s" s="3" r="A3">
        <v>271</v>
      </c>
    </row>
    <row spans="1:6" r="4">
      <c t="s" s="4" r="A4">
        <v>272</v>
      </c>
      <c t="n" s="7" r="B4">
        <v>-3301780</v>
      </c>
      <c t="n" s="7" r="C4">
        <v>-3139632</v>
      </c>
      <c t="n" s="7" r="D4">
        <v>-5841875</v>
      </c>
      <c t="n" s="7" r="E4">
        <v>-4949668</v>
      </c>
      <c t="n" s="7" r="F4">
        <v>-19063399</v>
      </c>
    </row>
    <row spans="1:6" r="5">
      <c t="s" s="3" r="A5">
        <v>273</v>
      </c>
    </row>
    <row spans="1:6" r="6">
      <c t="s" s="4" r="A6">
        <v>274</v>
      </c>
      <c t="n" s="6" r="B6">
        <v>6072482</v>
      </c>
      <c t="n" s="6" r="C6">
        <v>1157826</v>
      </c>
      <c t="n" s="6" r="D6">
        <v>6072482</v>
      </c>
      <c t="n" s="6" r="E6">
        <v>1103104</v>
      </c>
    </row>
    <row spans="1:6" r="7">
      <c t="s" s="4" r="A7">
        <v>275</v>
      </c>
      <c t="n" s="9" r="B7">
        <v>-0.54</v>
      </c>
      <c t="n" s="9" r="C7">
        <v>-2.71</v>
      </c>
      <c t="n" s="9" r="D7">
        <v>-0.96</v>
      </c>
      <c t="n" s="9" r="E7">
        <v>-4.49</v>
      </c>
    </row>
    <row spans="1:6" r="8">
      <c t="s" s="4" r="A8">
        <v>276</v>
      </c>
      <c t="n" s="6" r="B8">
        <v>3775097</v>
      </c>
      <c t="n" s="6" r="C8">
        <v>6094505</v>
      </c>
      <c t="n" s="6" r="D8">
        <v>3775097</v>
      </c>
      <c t="n" s="6" r="E8">
        <v>6094505</v>
      </c>
    </row>
    <row spans="1:6" r="9">
      <c t="s" s="4" r="A9">
        <v>277</v>
      </c>
    </row>
    <row spans="1:6" r="10">
      <c t="s" s="3" r="A10">
        <v>273</v>
      </c>
    </row>
    <row spans="1:6" r="11">
      <c t="s" s="4" r="A11">
        <v>276</v>
      </c>
      <c t="n" s="6" r="B11">
        <v>3775097</v>
      </c>
      <c t="n" s="6" r="C11">
        <v>3701979</v>
      </c>
      <c t="n" s="6" r="D11">
        <v>3775097</v>
      </c>
      <c t="n" s="6" r="E11">
        <v>3701979</v>
      </c>
    </row>
    <row spans="1:6" r="12">
      <c t="s" s="4" r="A12">
        <v>278</v>
      </c>
    </row>
    <row spans="1:6" r="13">
      <c t="s" s="3" r="A13">
        <v>273</v>
      </c>
    </row>
    <row spans="1:6" r="14">
      <c t="s" s="4" r="A14">
        <v>276</v>
      </c>
      <c t="n" s="6" r="B14">
        <v>0</v>
      </c>
      <c t="n" s="6" r="C14">
        <v>2392526</v>
      </c>
      <c t="n" s="6" r="D14">
        <v>0</v>
      </c>
      <c t="n" s="6" r="E14">
        <v>23925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9</v>
      </c>
      <c t="s" s="2" r="B1">
        <v>26</v>
      </c>
    </row>
    <row spans="1:2" r="2">
      <c t="s" s="4" r="A2">
        <v>280</v>
      </c>
    </row>
    <row spans="1:2" r="3">
      <c t="s" s="3" r="A3">
        <v>281</v>
      </c>
    </row>
    <row spans="1:2" r="4">
      <c t="s" s="4" r="A4">
        <v>282</v>
      </c>
      <c t="n" s="7" r="B4">
        <v>150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83</v>
      </c>
      <c t="s" s="2" r="B1">
        <v>2</v>
      </c>
      <c t="s" s="2" r="C1">
        <v>54</v>
      </c>
    </row>
    <row spans="1:3" r="2">
      <c t="s" s="3" r="A2">
        <v>284</v>
      </c>
    </row>
    <row spans="1:3" r="3">
      <c t="s" s="4" r="A3">
        <v>285</v>
      </c>
      <c t="n" s="7" r="B3">
        <v>2031582</v>
      </c>
      <c t="n" s="7" r="C3">
        <v>1308442</v>
      </c>
    </row>
    <row spans="1:3" r="4">
      <c t="s" s="4" r="A4">
        <v>286</v>
      </c>
      <c t="n" s="6" r="B4">
        <v>0</v>
      </c>
      <c t="n" s="6" r="C4">
        <v>3007</v>
      </c>
    </row>
    <row spans="1:3" r="5">
      <c t="s" s="4" r="A5">
        <v>287</v>
      </c>
      <c t="n" s="6" r="B5">
        <v>2031582</v>
      </c>
      <c t="n" s="6" r="C5">
        <v>1311449</v>
      </c>
    </row>
    <row spans="1:3" r="6">
      <c t="s" s="4" r="A6">
        <v>288</v>
      </c>
      <c t="n" s="6" r="B6">
        <v>-503000</v>
      </c>
      <c t="n" s="6" r="C6">
        <v>-390000</v>
      </c>
    </row>
    <row spans="1:3" r="7">
      <c t="s" s="4" r="A7">
        <v>289</v>
      </c>
      <c t="n" s="7" r="B7">
        <v>1528582</v>
      </c>
      <c t="n" s="7" r="C7">
        <v>9214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90</v>
      </c>
      <c t="s" s="2" r="B1">
        <v>2</v>
      </c>
      <c t="s" s="2" r="C1">
        <v>54</v>
      </c>
    </row>
    <row spans="1:3" r="2">
      <c t="s" s="3" r="A2">
        <v>284</v>
      </c>
    </row>
    <row spans="1:3" r="3">
      <c t="s" s="4" r="A3">
        <v>56</v>
      </c>
      <c t="n" s="7" r="B3">
        <v>503000</v>
      </c>
      <c t="n" s="7" r="C3">
        <v>39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1</v>
      </c>
      <c t="s" s="2" r="B1">
        <v>2</v>
      </c>
      <c t="s" s="2" r="C1">
        <v>54</v>
      </c>
    </row>
    <row spans="1:3" r="2">
      <c t="s" s="3" r="A2">
        <v>292</v>
      </c>
    </row>
    <row spans="1:3" r="3">
      <c t="s" s="4" r="A3">
        <v>293</v>
      </c>
      <c t="n" s="7" r="B3">
        <v>36332</v>
      </c>
      <c t="n" s="7" r="C3">
        <v>36332</v>
      </c>
    </row>
    <row spans="1:3" r="4">
      <c t="s" s="4" r="A4">
        <v>294</v>
      </c>
      <c t="n" s="6" r="B4">
        <v>-28922</v>
      </c>
      <c t="n" s="6" r="C4">
        <v>-23117</v>
      </c>
    </row>
    <row spans="1:3" r="5">
      <c t="s" s="4" r="A5">
        <v>295</v>
      </c>
      <c t="n" s="6" r="B5">
        <v>7410</v>
      </c>
      <c t="n" s="6" r="C5">
        <v>13215</v>
      </c>
    </row>
    <row spans="1:3" r="6">
      <c t="s" s="4" r="A6">
        <v>296</v>
      </c>
    </row>
    <row spans="1:3" r="7">
      <c t="s" s="3" r="A7">
        <v>292</v>
      </c>
    </row>
    <row spans="1:3" r="8">
      <c t="s" s="4" r="A8">
        <v>293</v>
      </c>
      <c t="n" s="6" r="B8">
        <v>10250</v>
      </c>
      <c t="n" s="6" r="C8">
        <v>10250</v>
      </c>
    </row>
    <row spans="1:3" r="9">
      <c t="s" s="4" r="A9">
        <v>297</v>
      </c>
    </row>
    <row spans="1:3" r="10">
      <c t="s" s="3" r="A10">
        <v>292</v>
      </c>
    </row>
    <row spans="1:3" r="11">
      <c t="s" s="4" r="A11">
        <v>293</v>
      </c>
      <c t="n" s="7" r="B11">
        <v>26082</v>
      </c>
      <c t="n" s="7" r="C11">
        <v>260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98</v>
      </c>
      <c t="s" s="2" r="B1">
        <v>62</v>
      </c>
      <c t="s" s="2" r="D1">
        <v>1</v>
      </c>
    </row>
    <row spans="1:5" r="2">
      <c t="s" s="2" r="B2">
        <v>2</v>
      </c>
      <c t="s" s="2" r="C2">
        <v>63</v>
      </c>
      <c t="s" s="2" r="D2">
        <v>2</v>
      </c>
      <c t="s" s="2" r="E2">
        <v>63</v>
      </c>
    </row>
    <row spans="1:5" r="3">
      <c t="s" s="3" r="A3">
        <v>292</v>
      </c>
    </row>
    <row spans="1:5" r="4">
      <c t="s" s="4" r="A4">
        <v>299</v>
      </c>
      <c t="n" s="7" r="B4">
        <v>2598</v>
      </c>
      <c t="n" s="7" r="C4">
        <v>3212</v>
      </c>
      <c t="n" s="7" r="D4">
        <v>5805</v>
      </c>
      <c t="n" s="7" r="E4">
        <v>105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00</v>
      </c>
      <c t="s" s="2" r="B1">
        <v>1</v>
      </c>
    </row>
    <row spans="1:3" r="2">
      <c t="s" s="2" r="B2">
        <v>2</v>
      </c>
      <c t="s" s="2" r="C2">
        <v>54</v>
      </c>
    </row>
    <row spans="1:3" r="3">
      <c t="s" s="3" r="A3">
        <v>301</v>
      </c>
    </row>
    <row spans="1:3" r="4">
      <c t="s" s="4" r="A4">
        <v>302</v>
      </c>
      <c t="n" s="7" r="B4">
        <v>122607</v>
      </c>
      <c t="n" s="7" r="C4">
        <v>122607</v>
      </c>
    </row>
    <row spans="1:3" r="5">
      <c t="s" s="4" r="A5">
        <v>303</v>
      </c>
      <c t="n" s="6" r="B5">
        <v>-49512</v>
      </c>
      <c t="n" s="6" r="C5">
        <v>-49512</v>
      </c>
    </row>
    <row spans="1:3" r="6">
      <c t="s" s="4" r="A6">
        <v>304</v>
      </c>
      <c t="n" s="6" r="B6">
        <v>73095</v>
      </c>
      <c t="n" s="6" r="C6">
        <v>73095</v>
      </c>
    </row>
    <row spans="1:3" r="7">
      <c t="s" s="4" r="A7">
        <v>305</v>
      </c>
    </row>
    <row spans="1:3" r="8">
      <c t="s" s="3" r="A8">
        <v>301</v>
      </c>
    </row>
    <row spans="1:3" r="9">
      <c t="s" s="4" r="A9">
        <v>306</v>
      </c>
      <c t="n" s="7" r="B9">
        <v>49512</v>
      </c>
      <c t="n" s="6" r="C9">
        <v>49512</v>
      </c>
    </row>
    <row spans="1:3" r="10">
      <c t="s" s="4" r="A10">
        <v>307</v>
      </c>
      <c t="s" s="4" r="B10">
        <v>308</v>
      </c>
    </row>
    <row spans="1:3" r="11">
      <c t="s" s="4" r="A11">
        <v>309</v>
      </c>
    </row>
    <row spans="1:3" r="12">
      <c t="s" s="3" r="A12">
        <v>301</v>
      </c>
    </row>
    <row spans="1:3" r="13">
      <c t="s" s="4" r="A13">
        <v>310</v>
      </c>
      <c t="n" s="7" r="B13">
        <v>73095</v>
      </c>
      <c t="n" s="7" r="C13">
        <v>730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4" r="A3">
        <v>64</v>
      </c>
      <c t="n" s="7" r="B3">
        <v>293011</v>
      </c>
      <c t="n" s="7" r="C3">
        <v>361043</v>
      </c>
      <c t="n" s="7" r="D3">
        <v>740638</v>
      </c>
      <c t="n" s="7" r="E3">
        <v>620409</v>
      </c>
    </row>
    <row spans="1:5" r="4">
      <c t="s" s="4" r="A4">
        <v>65</v>
      </c>
      <c t="n" s="6" r="B4">
        <v>489783</v>
      </c>
      <c t="n" s="6" r="C4">
        <v>223591</v>
      </c>
      <c t="n" s="6" r="D4">
        <v>797652</v>
      </c>
      <c t="n" s="6" r="E4">
        <v>414807</v>
      </c>
    </row>
    <row spans="1:5" r="5">
      <c t="s" s="4" r="A5">
        <v>66</v>
      </c>
      <c t="n" s="6" r="B5">
        <v>-196772</v>
      </c>
      <c t="n" s="6" r="C5">
        <v>137452</v>
      </c>
      <c t="n" s="6" r="D5">
        <v>-57014</v>
      </c>
      <c t="n" s="6" r="E5">
        <v>205602</v>
      </c>
    </row>
    <row spans="1:5" r="6">
      <c t="s" s="3" r="A6">
        <v>67</v>
      </c>
    </row>
    <row spans="1:5" r="7">
      <c t="s" s="4" r="A7">
        <v>68</v>
      </c>
      <c t="n" s="6" r="B7">
        <v>3077918</v>
      </c>
      <c t="n" s="6" r="C7">
        <v>2982658</v>
      </c>
      <c t="n" s="6" r="D7">
        <v>5732539</v>
      </c>
      <c t="n" s="6" r="E7">
        <v>5298591</v>
      </c>
    </row>
    <row spans="1:5" r="8">
      <c t="s" s="4" r="A8">
        <v>69</v>
      </c>
      <c t="n" s="6" r="B8">
        <v>1110</v>
      </c>
      <c t="n" s="6" r="C8">
        <v>2734</v>
      </c>
      <c t="n" s="6" r="D8">
        <v>462</v>
      </c>
      <c t="n" s="6" r="E8">
        <v>-1049</v>
      </c>
    </row>
    <row spans="1:5" r="9">
      <c t="s" s="4" r="A9">
        <v>70</v>
      </c>
      <c t="n" s="6" r="B9">
        <v>3079028</v>
      </c>
      <c t="n" s="6" r="C9">
        <v>2985392</v>
      </c>
      <c t="n" s="6" r="D9">
        <v>5733001</v>
      </c>
      <c t="n" s="6" r="E9">
        <v>5297542</v>
      </c>
    </row>
    <row spans="1:5" r="10">
      <c t="s" s="4" r="A10">
        <v>71</v>
      </c>
      <c t="n" s="6" r="B10">
        <v>-3275800</v>
      </c>
      <c t="n" s="6" r="C10">
        <v>-2847940</v>
      </c>
      <c t="n" s="6" r="D10">
        <v>-5790015</v>
      </c>
      <c t="n" s="6" r="E10">
        <v>-5091940</v>
      </c>
    </row>
    <row spans="1:5" r="11">
      <c t="s" s="3" r="A11">
        <v>72</v>
      </c>
    </row>
    <row spans="1:5" r="12">
      <c t="s" s="4" r="A12">
        <v>73</v>
      </c>
      <c t="n" s="6" r="B12">
        <v>-17353</v>
      </c>
      <c t="n" s="6" r="C12">
        <v>-246651</v>
      </c>
      <c t="n" s="6" r="D12">
        <v>-36469</v>
      </c>
      <c t="n" s="6" r="E12">
        <v>-361356</v>
      </c>
    </row>
    <row spans="1:5" r="13">
      <c t="s" s="4" r="A13">
        <v>74</v>
      </c>
      <c t="n" s="6" r="B13">
        <v>-8627</v>
      </c>
      <c t="n" s="6" r="C13">
        <v>-45041</v>
      </c>
      <c t="n" s="6" r="D13">
        <v>-15391</v>
      </c>
      <c t="n" s="6" r="E13">
        <v>-205272</v>
      </c>
    </row>
    <row spans="1:5" r="14">
      <c t="s" s="4" r="A14">
        <v>75</v>
      </c>
      <c t="n" s="6" r="B14">
        <v>0</v>
      </c>
      <c t="n" s="6" r="C14">
        <v>0</v>
      </c>
      <c t="n" s="6" r="D14">
        <v>0</v>
      </c>
      <c t="n" s="6" r="E14">
        <v>708900</v>
      </c>
    </row>
    <row spans="1:5" r="15">
      <c t="s" s="4" r="A15">
        <v>76</v>
      </c>
      <c t="n" s="6" r="B15">
        <v>-25980</v>
      </c>
      <c t="n" s="6" r="C15">
        <v>-291692</v>
      </c>
      <c t="n" s="6" r="D15">
        <v>-51860</v>
      </c>
      <c t="n" s="6" r="E15">
        <v>142272</v>
      </c>
    </row>
    <row spans="1:5" r="16">
      <c t="s" s="4" r="A16">
        <v>77</v>
      </c>
      <c t="n" s="7" r="B16">
        <v>-3301780</v>
      </c>
      <c t="n" s="7" r="C16">
        <v>-3139632</v>
      </c>
      <c t="n" s="7" r="D16">
        <v>-5841875</v>
      </c>
      <c t="n" s="7" r="E16">
        <v>-4949668</v>
      </c>
    </row>
    <row spans="1:5" r="17">
      <c t="s" s="3" r="A17">
        <v>78</v>
      </c>
    </row>
    <row spans="1:5" r="18">
      <c t="s" s="4" r="A18">
        <v>79</v>
      </c>
      <c t="n" s="9" r="B18">
        <v>-0.54</v>
      </c>
      <c t="n" s="9" r="C18">
        <v>-2.71</v>
      </c>
      <c t="n" s="9" r="D18">
        <v>-0.96</v>
      </c>
      <c t="n" s="9" r="E18">
        <v>-4.49</v>
      </c>
    </row>
    <row spans="1:5" r="19">
      <c t="s" s="4" r="A19">
        <v>80</v>
      </c>
      <c t="n" s="9" r="B19">
        <v>-0.54</v>
      </c>
      <c t="n" s="9" r="C19">
        <v>-2.71</v>
      </c>
      <c t="n" s="9" r="D19">
        <v>-0.96</v>
      </c>
      <c t="n" s="9" r="E19">
        <v>-4.49</v>
      </c>
    </row>
    <row spans="1:5" r="20">
      <c t="s" s="3" r="A20">
        <v>81</v>
      </c>
    </row>
    <row spans="1:5" r="21">
      <c t="s" s="4" r="A21">
        <v>79</v>
      </c>
      <c t="n" s="6" r="B21">
        <v>6072482</v>
      </c>
      <c t="n" s="6" r="C21">
        <v>1157826</v>
      </c>
      <c t="n" s="6" r="D21">
        <v>6072482</v>
      </c>
      <c t="n" s="6" r="E21">
        <v>1103104</v>
      </c>
    </row>
    <row spans="1:5" r="22">
      <c t="s" s="4" r="A22">
        <v>80</v>
      </c>
      <c t="n" s="6" r="B22">
        <v>6072482</v>
      </c>
      <c t="n" s="6" r="C22">
        <v>1157826</v>
      </c>
      <c t="n" s="6" r="D22">
        <v>6072482</v>
      </c>
      <c t="n" s="6" r="E22">
        <v>1103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311</v>
      </c>
      <c t="s" s="2" r="B1">
        <v>62</v>
      </c>
      <c t="s" s="2" r="D1">
        <v>1</v>
      </c>
    </row>
    <row spans="1:5" r="2">
      <c t="s" s="2" r="B2">
        <v>2</v>
      </c>
      <c t="s" s="2" r="C2">
        <v>63</v>
      </c>
      <c t="s" s="2" r="D2">
        <v>2</v>
      </c>
      <c t="s" s="2" r="E2">
        <v>63</v>
      </c>
    </row>
    <row spans="1:5" r="3">
      <c t="s" s="3" r="A3">
        <v>312</v>
      </c>
    </row>
    <row spans="1:5" r="4">
      <c t="s" s="4" r="A4">
        <v>313</v>
      </c>
      <c t="n" s="7" r="B4">
        <v>0</v>
      </c>
      <c t="n" s="7" r="C4">
        <v>0</v>
      </c>
      <c t="n" s="7" r="D4">
        <v>0</v>
      </c>
      <c t="n" s="7" r="E4">
        <v>4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314</v>
      </c>
      <c t="s" s="2" r="B1">
        <v>62</v>
      </c>
      <c t="s" s="2" r="D1">
        <v>1</v>
      </c>
    </row>
    <row spans="1:6" r="2">
      <c t="s" s="2" r="B2">
        <v>2</v>
      </c>
      <c t="s" s="2" r="C2">
        <v>63</v>
      </c>
      <c t="s" s="2" r="D2">
        <v>2</v>
      </c>
      <c t="s" s="2" r="E2">
        <v>63</v>
      </c>
      <c t="s" s="2" r="F2">
        <v>54</v>
      </c>
    </row>
    <row spans="1:6" r="3">
      <c t="s" s="4" r="A3">
        <v>315</v>
      </c>
    </row>
    <row spans="1:6" r="4">
      <c t="s" s="3" r="A4">
        <v>316</v>
      </c>
    </row>
    <row spans="1:6" r="5">
      <c t="s" s="4" r="A5">
        <v>317</v>
      </c>
      <c t="n" s="7" r="B5">
        <v>68904</v>
      </c>
      <c t="n" s="7" r="C5">
        <v>112382</v>
      </c>
      <c t="n" s="7" r="D5">
        <v>131117</v>
      </c>
      <c t="n" s="7" r="E5">
        <v>159082</v>
      </c>
    </row>
    <row spans="1:6" r="6">
      <c t="s" s="4" r="A6">
        <v>318</v>
      </c>
    </row>
    <row spans="1:6" r="7">
      <c t="s" s="3" r="A7">
        <v>316</v>
      </c>
    </row>
    <row spans="1:6" r="8">
      <c t="s" s="4" r="A8">
        <v>319</v>
      </c>
      <c t="n" s="6" r="B8">
        <v>20797</v>
      </c>
      <c t="n" s="7" r="C8">
        <v>59282</v>
      </c>
      <c t="n" s="6" r="D8">
        <v>29910</v>
      </c>
      <c t="n" s="7" r="E8">
        <v>59282</v>
      </c>
    </row>
    <row spans="1:6" r="9">
      <c t="s" s="4" r="A9">
        <v>320</v>
      </c>
    </row>
    <row spans="1:6" r="10">
      <c t="s" s="3" r="A10">
        <v>316</v>
      </c>
    </row>
    <row spans="1:6" r="11">
      <c t="s" s="4" r="A11">
        <v>321</v>
      </c>
      <c t="n" s="6" r="B11">
        <v>381</v>
      </c>
      <c t="n" s="6" r="D11">
        <v>381</v>
      </c>
      <c t="n" s="7" r="F11">
        <v>7599</v>
      </c>
    </row>
    <row spans="1:6" r="12">
      <c t="s" s="4" r="A12">
        <v>322</v>
      </c>
      <c t="n" s="7" r="B12">
        <v>15675</v>
      </c>
      <c t="n" s="7" r="D12">
        <v>15675</v>
      </c>
      <c t="n" s="7" r="F12">
        <v>354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s="1" r="A1">
        <v>323</v>
      </c>
      <c t="s" s="2" r="B1">
        <v>324</v>
      </c>
      <c t="s" s="2" r="C1">
        <v>2</v>
      </c>
      <c t="s" s="2" r="D1">
        <v>63</v>
      </c>
      <c t="s" s="2" r="E1">
        <v>2</v>
      </c>
      <c t="s" s="2" r="F1">
        <v>63</v>
      </c>
      <c t="s" s="2" r="G1">
        <v>325</v>
      </c>
      <c t="s" s="2" r="H1">
        <v>54</v>
      </c>
    </row>
    <row spans="1:8" r="2">
      <c t="s" s="3" r="A2">
        <v>326</v>
      </c>
    </row>
    <row spans="1:8" r="3">
      <c t="s" s="4" r="A3">
        <v>327</v>
      </c>
      <c t="n" s="7" r="C3">
        <v>5907</v>
      </c>
      <c t="n" s="7" r="D3">
        <v>10353</v>
      </c>
      <c t="n" s="7" r="E3">
        <v>11736</v>
      </c>
      <c t="n" s="7" r="F3">
        <v>10353</v>
      </c>
    </row>
    <row spans="1:8" r="4">
      <c t="s" s="4" r="A4">
        <v>328</v>
      </c>
      <c t="n" s="7" r="C4">
        <v>234982</v>
      </c>
      <c t="n" s="7" r="E4">
        <v>234982</v>
      </c>
      <c t="n" s="7" r="H4">
        <v>527711</v>
      </c>
    </row>
    <row spans="1:8" r="5">
      <c t="s" s="4" r="A5">
        <v>329</v>
      </c>
    </row>
    <row spans="1:8" r="6">
      <c t="s" s="3" r="A6">
        <v>326</v>
      </c>
    </row>
    <row spans="1:8" r="7">
      <c t="s" s="4" r="A7">
        <v>330</v>
      </c>
      <c t="n" s="7" r="G7">
        <v>24000</v>
      </c>
    </row>
    <row spans="1:8" r="8">
      <c t="s" s="4" r="A8">
        <v>331</v>
      </c>
    </row>
    <row spans="1:8" r="9">
      <c t="s" s="3" r="A9">
        <v>326</v>
      </c>
    </row>
    <row spans="1:8" r="10">
      <c t="s" s="4" r="A10">
        <v>330</v>
      </c>
      <c t="n" s="6" r="G10">
        <v>36000</v>
      </c>
    </row>
    <row spans="1:8" r="11">
      <c t="s" s="4" r="A11">
        <v>332</v>
      </c>
    </row>
    <row spans="1:8" r="12">
      <c t="s" s="3" r="A12">
        <v>326</v>
      </c>
    </row>
    <row spans="1:8" r="13">
      <c t="s" s="4" r="A13">
        <v>330</v>
      </c>
      <c t="n" s="7" r="G13">
        <v>50000</v>
      </c>
    </row>
    <row spans="1:8" r="14">
      <c t="s" s="4" r="A14">
        <v>333</v>
      </c>
    </row>
    <row spans="1:8" r="15">
      <c t="s" s="3" r="A15">
        <v>326</v>
      </c>
    </row>
    <row spans="1:8" r="16">
      <c t="s" s="4" r="A16">
        <v>334</v>
      </c>
      <c t="s" s="4" r="B16">
        <v>335</v>
      </c>
    </row>
    <row spans="1:8" r="17">
      <c t="s" s="4" r="A17">
        <v>336</v>
      </c>
      <c t="s" s="4" r="B17">
        <v>337</v>
      </c>
    </row>
    <row spans="1:8" r="18">
      <c t="s" s="4" r="A18">
        <v>338</v>
      </c>
      <c t="s" s="4" r="B18">
        <v>339</v>
      </c>
    </row>
    <row spans="1:8" r="19">
      <c t="s" s="4" r="A19">
        <v>340</v>
      </c>
      <c t="n" s="7" r="B19">
        <v>750000</v>
      </c>
    </row>
    <row spans="1:8" r="20">
      <c t="s" s="4" r="A20">
        <v>341</v>
      </c>
      <c t="n" s="7" r="B20">
        <v>500000</v>
      </c>
    </row>
    <row spans="1:8" r="21">
      <c t="s" s="4" r="A21">
        <v>342</v>
      </c>
    </row>
    <row spans="1:8" r="22">
      <c t="s" s="3" r="A22">
        <v>326</v>
      </c>
    </row>
    <row spans="1:8" r="23">
      <c t="s" s="4" r="A23">
        <v>343</v>
      </c>
      <c t="s" s="4" r="E23">
        <v>344</v>
      </c>
    </row>
    <row spans="1:8" r="24">
      <c t="s" s="4" r="A24">
        <v>345</v>
      </c>
      <c t="s" s="4" r="E24">
        <v>3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4"/>
    <col customWidth="1" max="2" min="2" width="21"/>
    <col customWidth="1" max="3" min="3" width="17"/>
    <col customWidth="1" max="4" min="4" width="21"/>
    <col customWidth="1" max="5" min="5" width="17"/>
    <col customWidth="1" max="6" min="6" width="21"/>
    <col customWidth="1" max="7" min="7" width="21"/>
    <col customWidth="1" max="8" min="8" width="17"/>
    <col customWidth="1" max="9" min="9" width="17"/>
  </cols>
  <sheetData>
    <row spans="1:9" r="1">
      <c t="s" s="1" r="A1">
        <v>347</v>
      </c>
      <c t="s" s="2" r="B1">
        <v>348</v>
      </c>
      <c t="s" s="2" r="C1">
        <v>349</v>
      </c>
      <c t="s" s="2" r="D1">
        <v>25</v>
      </c>
      <c t="s" s="2" r="E1">
        <v>350</v>
      </c>
      <c t="s" s="2" r="F1">
        <v>26</v>
      </c>
      <c t="s" s="2" r="G1">
        <v>351</v>
      </c>
      <c t="s" s="2" r="H1">
        <v>352</v>
      </c>
      <c t="s" s="2" r="I1">
        <v>349</v>
      </c>
    </row>
    <row spans="1:9" r="2">
      <c t="s" s="3" r="A2">
        <v>353</v>
      </c>
    </row>
    <row spans="1:9" r="3">
      <c t="s" s="4" r="A3">
        <v>354</v>
      </c>
      <c t="s" s="4" r="B3">
        <v>355</v>
      </c>
      <c t="s" s="4" r="C3">
        <v>355</v>
      </c>
    </row>
    <row spans="1:9" r="4">
      <c t="s" s="4" r="A4">
        <v>356</v>
      </c>
      <c t="n" s="10" r="I4">
        <v>28750</v>
      </c>
    </row>
    <row spans="1:9" r="5">
      <c t="s" s="4" r="A5">
        <v>357</v>
      </c>
      <c t="n" s="7" r="B5">
        <v>24467</v>
      </c>
      <c t="n" s="10" r="C5">
        <v>25000</v>
      </c>
    </row>
    <row spans="1:9" r="6">
      <c t="s" s="4" r="A6">
        <v>358</v>
      </c>
      <c t="n" s="7" r="B6">
        <v>3670</v>
      </c>
      <c t="n" s="10" r="I6">
        <v>3750</v>
      </c>
    </row>
    <row spans="1:9" r="7">
      <c t="s" s="4" r="A7">
        <v>359</v>
      </c>
      <c t="n" s="7" r="D7">
        <v>3450</v>
      </c>
      <c t="n" s="10" r="E7">
        <v>3750</v>
      </c>
      <c t="n" s="7" r="F7">
        <v>3450</v>
      </c>
      <c t="n" s="7" r="G7">
        <v>3450</v>
      </c>
      <c t="n" s="10" r="H7">
        <v>3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54</v>
      </c>
    </row>
    <row spans="1:3" r="2">
      <c t="s" s="3" r="A2">
        <v>361</v>
      </c>
    </row>
    <row spans="1:3" r="3">
      <c t="s" s="4" r="A3">
        <v>362</v>
      </c>
      <c t="n" s="7" r="B3">
        <v>0</v>
      </c>
      <c t="n" s="7" r="C3">
        <v>600000</v>
      </c>
    </row>
    <row spans="1:3" r="4">
      <c t="s" s="4" r="A4">
        <v>363</v>
      </c>
      <c t="n" s="6" r="B4">
        <v>0</v>
      </c>
      <c t="n" s="6" r="C4">
        <v>-15058</v>
      </c>
    </row>
    <row spans="1:3" r="5">
      <c t="s" s="4" r="A5">
        <v>364</v>
      </c>
      <c t="n" s="6" r="B5">
        <v>0</v>
      </c>
      <c t="n" s="6" r="C5">
        <v>584942</v>
      </c>
    </row>
    <row spans="1:3" r="6">
      <c t="s" s="4" r="A6">
        <v>365</v>
      </c>
      <c t="n" s="6" r="B6">
        <v>0</v>
      </c>
      <c t="n" s="6" r="C6">
        <v>-584942</v>
      </c>
    </row>
    <row spans="1:3" r="7">
      <c t="s" s="4" r="A7">
        <v>366</v>
      </c>
      <c t="n" s="7" r="B7">
        <v>0</v>
      </c>
      <c t="n" s="7" r="C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367</v>
      </c>
      <c t="s" s="2" r="B1">
        <v>62</v>
      </c>
      <c t="s" s="2" r="D1">
        <v>1</v>
      </c>
      <c t="s" s="2" r="F1">
        <v>259</v>
      </c>
    </row>
    <row spans="1:8" r="2">
      <c t="s" s="2" r="B2">
        <v>2</v>
      </c>
      <c t="s" s="2" r="C2">
        <v>63</v>
      </c>
      <c t="s" s="2" r="D2">
        <v>2</v>
      </c>
      <c t="s" s="2" r="E2">
        <v>63</v>
      </c>
      <c t="s" s="2" r="F2">
        <v>368</v>
      </c>
      <c t="s" s="2" r="G2">
        <v>54</v>
      </c>
      <c t="s" s="2" r="H2">
        <v>369</v>
      </c>
    </row>
    <row spans="1:8" r="3">
      <c t="s" s="3" r="A3">
        <v>361</v>
      </c>
    </row>
    <row spans="1:8" r="4">
      <c t="s" s="4" r="A4">
        <v>370</v>
      </c>
      <c t="n" s="7" r="B4">
        <v>0</v>
      </c>
      <c t="n" s="7" r="D4">
        <v>0</v>
      </c>
      <c t="n" s="7" r="G4">
        <v>600000</v>
      </c>
    </row>
    <row spans="1:8" r="5">
      <c t="s" s="4" r="A5">
        <v>371</v>
      </c>
      <c t="n" s="7" r="D5">
        <v>15058</v>
      </c>
      <c t="n" s="7" r="E5">
        <v>14253</v>
      </c>
    </row>
    <row spans="1:8" r="6">
      <c t="s" s="4" r="A6">
        <v>372</v>
      </c>
      <c t="n" s="6" r="B6">
        <v>137180</v>
      </c>
      <c t="n" s="6" r="D6">
        <v>137180</v>
      </c>
    </row>
    <row spans="1:8" r="7">
      <c t="s" s="4" r="A7">
        <v>373</v>
      </c>
    </row>
    <row spans="1:8" r="8">
      <c t="s" s="3" r="A8">
        <v>361</v>
      </c>
    </row>
    <row spans="1:8" r="9">
      <c t="s" s="4" r="A9">
        <v>370</v>
      </c>
      <c t="n" s="7" r="F9">
        <v>7309832</v>
      </c>
    </row>
    <row spans="1:8" r="10">
      <c t="s" s="4" r="A10">
        <v>374</v>
      </c>
      <c t="n" s="7" r="F10">
        <v>7309832</v>
      </c>
    </row>
    <row spans="1:8" r="11">
      <c t="s" s="4" r="A11">
        <v>372</v>
      </c>
      <c t="n" s="6" r="F11">
        <v>4167</v>
      </c>
    </row>
    <row spans="1:8" r="12">
      <c t="s" s="4" r="A12">
        <v>375</v>
      </c>
      <c t="n" s="7" r="F12">
        <v>6</v>
      </c>
    </row>
    <row spans="1:8" r="13">
      <c t="s" s="4" r="A13">
        <v>376</v>
      </c>
      <c t="n" s="6" r="F13">
        <v>25000</v>
      </c>
    </row>
    <row spans="1:8" r="14">
      <c t="s" s="4" r="A14">
        <v>377</v>
      </c>
      <c t="n" s="7" r="F14">
        <v>292</v>
      </c>
    </row>
    <row spans="1:8" r="15">
      <c t="s" s="4" r="A15">
        <v>378</v>
      </c>
    </row>
    <row spans="1:8" r="16">
      <c t="s" s="3" r="A16">
        <v>361</v>
      </c>
    </row>
    <row spans="1:8" r="17">
      <c t="s" s="4" r="A17">
        <v>370</v>
      </c>
      <c t="n" s="7" r="H17">
        <v>600000</v>
      </c>
    </row>
    <row spans="1:8" r="18">
      <c t="s" s="4" r="A18">
        <v>371</v>
      </c>
      <c t="n" s="7" r="B18">
        <v>8293</v>
      </c>
      <c t="n" s="7" r="C18">
        <v>7198</v>
      </c>
      <c t="n" s="7" r="D18">
        <v>15058</v>
      </c>
      <c t="n" s="7" r="E18">
        <v>14254</v>
      </c>
    </row>
    <row spans="1:8" r="19">
      <c t="s" s="4" r="A19">
        <v>379</v>
      </c>
    </row>
    <row spans="1:8" r="20">
      <c t="s" s="3" r="A20">
        <v>361</v>
      </c>
    </row>
    <row spans="1:8" r="21">
      <c t="s" s="4" r="A21">
        <v>380</v>
      </c>
      <c t="s" s="4" r="H21">
        <v>381</v>
      </c>
    </row>
    <row spans="1:8" r="22">
      <c t="s" s="4" r="A22">
        <v>382</v>
      </c>
      <c t="n" s="7" r="H22">
        <v>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383</v>
      </c>
      <c t="s" s="2" r="B1">
        <v>1</v>
      </c>
      <c t="s" s="2" r="C1">
        <v>259</v>
      </c>
    </row>
    <row spans="1:3" r="2">
      <c t="s" s="2" r="B2">
        <v>2</v>
      </c>
      <c t="s" s="2" r="C2">
        <v>54</v>
      </c>
    </row>
    <row spans="1:3" r="3">
      <c t="s" s="4" r="A3">
        <v>384</v>
      </c>
      <c t="n" s="6" r="B3">
        <v>2191274</v>
      </c>
      <c t="n" s="6" r="C3">
        <v>1794875</v>
      </c>
    </row>
    <row spans="1:3" r="4">
      <c t="s" s="4" r="A4">
        <v>385</v>
      </c>
      <c t="n" s="6" r="B4">
        <v>-1375</v>
      </c>
      <c t="n" s="6" r="C4">
        <v>-22250</v>
      </c>
    </row>
    <row spans="1:3" r="5">
      <c t="s" s="4" r="A5">
        <v>386</v>
      </c>
      <c t="n" s="6" r="B5">
        <v>-70000</v>
      </c>
      <c t="n" s="6" r="C5">
        <v>-3750</v>
      </c>
    </row>
    <row spans="1:3" r="6">
      <c t="s" s="4" r="A6">
        <v>387</v>
      </c>
      <c t="n" s="6" r="B6">
        <v>10000</v>
      </c>
      <c t="n" s="6" r="C6">
        <v>422399</v>
      </c>
    </row>
    <row spans="1:3" r="7">
      <c t="s" s="4" r="A7">
        <v>388</v>
      </c>
      <c t="n" s="6" r="B7">
        <v>2129899</v>
      </c>
      <c t="n" s="6" r="C7">
        <v>2191274</v>
      </c>
    </row>
    <row spans="1:3" r="8">
      <c t="s" s="4" r="A8">
        <v>389</v>
      </c>
      <c t="n" s="6" r="B8">
        <v>1373952</v>
      </c>
    </row>
    <row spans="1:3" r="9">
      <c t="s" s="4" r="A9">
        <v>390</v>
      </c>
      <c t="n" s="9" r="B9">
        <v>5.12</v>
      </c>
      <c t="n" s="9" r="C9">
        <v>5.48</v>
      </c>
    </row>
    <row spans="1:3" r="10">
      <c t="s" s="4" r="A10">
        <v>391</v>
      </c>
      <c t="n" s="6" r="B10">
        <v>10</v>
      </c>
      <c t="n" s="11" r="C10">
        <v>22.81</v>
      </c>
    </row>
    <row spans="1:3" r="11">
      <c t="s" s="4" r="A11">
        <v>392</v>
      </c>
      <c t="n" s="11" r="B11">
        <v>5.12</v>
      </c>
      <c t="n" s="11" r="C11">
        <v>4.48</v>
      </c>
    </row>
    <row spans="1:3" r="12">
      <c t="s" s="4" r="A12">
        <v>393</v>
      </c>
      <c t="n" s="12" r="B12">
        <v>2.5</v>
      </c>
      <c t="n" s="11" r="C12">
        <v>4.48</v>
      </c>
    </row>
    <row spans="1:3" r="13">
      <c t="s" s="4" r="A13">
        <v>394</v>
      </c>
      <c t="n" s="11" r="B13">
        <v>5.1</v>
      </c>
      <c t="n" s="11" r="C13">
        <v>5.12</v>
      </c>
    </row>
    <row spans="1:3" r="14">
      <c t="s" s="4" r="A14">
        <v>395</v>
      </c>
      <c t="n" s="12" r="B14">
        <v>5.2</v>
      </c>
    </row>
    <row spans="1:3" r="15">
      <c t="s" s="4" r="A15">
        <v>396</v>
      </c>
      <c t="n" s="12" r="C15">
        <v>8.4</v>
      </c>
    </row>
    <row spans="1:3" r="16">
      <c t="s" s="4" r="A16">
        <v>397</v>
      </c>
      <c t="n" s="9" r="B16">
        <v>1.41</v>
      </c>
      <c t="n" s="9" r="C16">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30"/>
  </cols>
  <sheetData>
    <row spans="1:2" r="1">
      <c t="s" s="1" r="A1">
        <v>398</v>
      </c>
      <c t="s" s="2" r="B1">
        <v>1</v>
      </c>
    </row>
    <row spans="1:2" r="2">
      <c t="s" s="2" r="B2">
        <v>399</v>
      </c>
    </row>
    <row spans="1:2" r="3">
      <c t="s" s="3" r="A3">
        <v>400</v>
      </c>
    </row>
    <row spans="1:2" r="4">
      <c t="s" s="4" r="A4">
        <v>401</v>
      </c>
      <c t="n" s="6" r="B4">
        <v>2129899</v>
      </c>
    </row>
    <row spans="1:2" r="5">
      <c t="s" s="4" r="A5">
        <v>402</v>
      </c>
      <c t="n" s="6" r="B5">
        <v>1373952</v>
      </c>
    </row>
    <row spans="1:2" r="6">
      <c t="s" s="4" r="A6">
        <v>403</v>
      </c>
    </row>
    <row spans="1:2" r="7">
      <c t="s" s="3" r="A7">
        <v>400</v>
      </c>
    </row>
    <row spans="1:2" r="8">
      <c t="s" s="4" r="A8">
        <v>401</v>
      </c>
      <c t="n" s="6" r="B8">
        <v>15000</v>
      </c>
    </row>
    <row spans="1:2" r="9">
      <c t="s" s="4" r="A9">
        <v>404</v>
      </c>
      <c t="n" s="7" r="B9">
        <v>10</v>
      </c>
    </row>
    <row spans="1:2" r="10">
      <c t="s" s="4" r="A10">
        <v>405</v>
      </c>
      <c t="s" s="4" r="B10">
        <v>406</v>
      </c>
    </row>
    <row spans="1:2" r="11">
      <c t="s" s="4" r="A11">
        <v>402</v>
      </c>
      <c t="n" s="6" r="B11">
        <v>15000</v>
      </c>
    </row>
    <row spans="1:2" r="12">
      <c t="s" s="4" r="A12">
        <v>407</v>
      </c>
    </row>
    <row spans="1:2" r="13">
      <c t="s" s="3" r="A13">
        <v>400</v>
      </c>
    </row>
    <row spans="1:2" r="14">
      <c t="s" s="4" r="A14">
        <v>401</v>
      </c>
      <c t="n" s="6" r="B14">
        <v>1250</v>
      </c>
    </row>
    <row spans="1:2" r="15">
      <c t="s" s="4" r="A15">
        <v>404</v>
      </c>
      <c t="n" s="7" r="B15">
        <v>10</v>
      </c>
    </row>
    <row spans="1:2" r="16">
      <c t="s" s="4" r="A16">
        <v>405</v>
      </c>
      <c t="s" s="4" r="B16">
        <v>408</v>
      </c>
    </row>
    <row spans="1:2" r="17">
      <c t="s" s="4" r="A17">
        <v>402</v>
      </c>
      <c t="n" s="6" r="B17">
        <v>1250</v>
      </c>
    </row>
    <row spans="1:2" r="18">
      <c t="s" s="4" r="A18">
        <v>409</v>
      </c>
    </row>
    <row spans="1:2" r="19">
      <c t="s" s="3" r="A19">
        <v>400</v>
      </c>
    </row>
    <row spans="1:2" r="20">
      <c t="s" s="4" r="A20">
        <v>401</v>
      </c>
      <c t="n" s="6" r="B20">
        <v>3750</v>
      </c>
    </row>
    <row spans="1:2" r="21">
      <c t="s" s="4" r="A21">
        <v>404</v>
      </c>
      <c t="n" s="7" r="B21">
        <v>10</v>
      </c>
    </row>
    <row spans="1:2" r="22">
      <c t="s" s="4" r="A22">
        <v>405</v>
      </c>
      <c t="s" s="4" r="B22">
        <v>410</v>
      </c>
    </row>
    <row spans="1:2" r="23">
      <c t="s" s="4" r="A23">
        <v>402</v>
      </c>
      <c t="n" s="6" r="B23">
        <v>3750</v>
      </c>
    </row>
    <row spans="1:2" r="24">
      <c t="s" s="4" r="A24">
        <v>411</v>
      </c>
    </row>
    <row spans="1:2" r="25">
      <c t="s" s="3" r="A25">
        <v>400</v>
      </c>
    </row>
    <row spans="1:2" r="26">
      <c t="s" s="4" r="A26">
        <v>401</v>
      </c>
      <c t="n" s="6" r="B26">
        <v>2000</v>
      </c>
    </row>
    <row spans="1:2" r="27">
      <c t="s" s="4" r="A27">
        <v>404</v>
      </c>
      <c t="n" s="7" r="B27">
        <v>10</v>
      </c>
    </row>
    <row spans="1:2" r="28">
      <c t="s" s="4" r="A28">
        <v>405</v>
      </c>
      <c t="s" s="4" r="B28">
        <v>412</v>
      </c>
    </row>
    <row spans="1:2" r="29">
      <c t="s" s="4" r="A29">
        <v>402</v>
      </c>
      <c t="n" s="6" r="B29">
        <v>2000</v>
      </c>
    </row>
    <row spans="1:2" r="30">
      <c t="s" s="4" r="A30">
        <v>413</v>
      </c>
    </row>
    <row spans="1:2" r="31">
      <c t="s" s="3" r="A31">
        <v>400</v>
      </c>
    </row>
    <row spans="1:2" r="32">
      <c t="s" s="4" r="A32">
        <v>401</v>
      </c>
      <c t="n" s="6" r="B32">
        <v>25000</v>
      </c>
    </row>
    <row spans="1:2" r="33">
      <c t="s" s="4" r="A33">
        <v>404</v>
      </c>
      <c t="n" s="7" r="B33">
        <v>10</v>
      </c>
    </row>
    <row spans="1:2" r="34">
      <c t="s" s="4" r="A34">
        <v>405</v>
      </c>
      <c t="s" s="4" r="B34">
        <v>414</v>
      </c>
    </row>
    <row spans="1:2" r="35">
      <c t="s" s="4" r="A35">
        <v>402</v>
      </c>
      <c t="n" s="6" r="B35">
        <v>25000</v>
      </c>
    </row>
    <row spans="1:2" r="36">
      <c t="s" s="4" r="A36">
        <v>415</v>
      </c>
    </row>
    <row spans="1:2" r="37">
      <c t="s" s="3" r="A37">
        <v>400</v>
      </c>
    </row>
    <row spans="1:2" r="38">
      <c t="s" s="4" r="A38">
        <v>401</v>
      </c>
      <c t="n" s="6" r="B38">
        <v>1629250</v>
      </c>
    </row>
    <row spans="1:2" r="39">
      <c t="s" s="4" r="A39">
        <v>404</v>
      </c>
      <c t="n" s="9" r="B39">
        <v>5.12</v>
      </c>
    </row>
    <row spans="1:2" r="40">
      <c t="s" s="4" r="A40">
        <v>405</v>
      </c>
      <c t="s" s="4" r="B40">
        <v>416</v>
      </c>
    </row>
    <row spans="1:2" r="41">
      <c t="s" s="4" r="A41">
        <v>402</v>
      </c>
      <c t="n" s="6" r="B41">
        <v>1117000</v>
      </c>
    </row>
    <row spans="1:2" r="42">
      <c t="s" s="4" r="A42">
        <v>417</v>
      </c>
    </row>
    <row spans="1:2" r="43">
      <c t="s" s="3" r="A43">
        <v>400</v>
      </c>
    </row>
    <row spans="1:2" r="44">
      <c t="s" s="4" r="A44">
        <v>401</v>
      </c>
      <c t="n" s="6" r="B44">
        <v>25000</v>
      </c>
    </row>
    <row spans="1:2" r="45">
      <c t="s" s="4" r="A45">
        <v>404</v>
      </c>
      <c t="n" s="7" r="B45">
        <v>6</v>
      </c>
    </row>
    <row spans="1:2" r="46">
      <c t="s" s="4" r="A46">
        <v>405</v>
      </c>
      <c t="s" s="4" r="B46">
        <v>418</v>
      </c>
    </row>
    <row spans="1:2" r="47">
      <c t="s" s="4" r="A47">
        <v>402</v>
      </c>
      <c t="n" s="6" r="B47">
        <v>25000</v>
      </c>
    </row>
    <row spans="1:2" r="48">
      <c t="s" s="4" r="A48">
        <v>419</v>
      </c>
    </row>
    <row spans="1:2" r="49">
      <c t="s" s="3" r="A49">
        <v>400</v>
      </c>
    </row>
    <row spans="1:2" r="50">
      <c t="s" s="4" r="A50">
        <v>401</v>
      </c>
      <c t="n" s="6" r="B50">
        <v>37500</v>
      </c>
    </row>
    <row spans="1:2" r="51">
      <c t="s" s="4" r="A51">
        <v>404</v>
      </c>
      <c t="n" s="9" r="B51">
        <v>5.12</v>
      </c>
    </row>
    <row spans="1:2" r="52">
      <c t="s" s="4" r="A52">
        <v>405</v>
      </c>
      <c t="s" s="4" r="B52">
        <v>420</v>
      </c>
    </row>
    <row spans="1:2" r="53">
      <c t="s" s="4" r="A53">
        <v>402</v>
      </c>
      <c t="n" s="6" r="B53">
        <v>12500</v>
      </c>
    </row>
    <row spans="1:2" r="54">
      <c t="s" s="4" r="A54">
        <v>421</v>
      </c>
    </row>
    <row spans="1:2" r="55">
      <c t="s" s="3" r="A55">
        <v>400</v>
      </c>
    </row>
    <row spans="1:2" r="56">
      <c t="s" s="4" r="A56">
        <v>401</v>
      </c>
      <c t="n" s="6" r="B56">
        <v>37500</v>
      </c>
    </row>
    <row spans="1:2" r="57">
      <c t="s" s="4" r="A57">
        <v>404</v>
      </c>
      <c t="n" s="9" r="B57">
        <v>4.48</v>
      </c>
    </row>
    <row spans="1:2" r="58">
      <c t="s" s="4" r="A58">
        <v>405</v>
      </c>
      <c t="s" s="4" r="B58">
        <v>422</v>
      </c>
    </row>
    <row spans="1:2" r="59">
      <c t="s" s="4" r="A59">
        <v>402</v>
      </c>
      <c t="n" s="6" r="B59">
        <v>12500</v>
      </c>
    </row>
    <row spans="1:2" r="60">
      <c t="s" s="4" r="A60">
        <v>423</v>
      </c>
    </row>
    <row spans="1:2" r="61">
      <c t="s" s="3" r="A61">
        <v>400</v>
      </c>
    </row>
    <row spans="1:2" r="62">
      <c t="s" s="4" r="A62">
        <v>401</v>
      </c>
      <c t="n" s="6" r="B62">
        <v>6250</v>
      </c>
    </row>
    <row spans="1:2" r="63">
      <c t="s" s="4" r="A63">
        <v>404</v>
      </c>
      <c t="n" s="9" r="B63">
        <v>4.8</v>
      </c>
    </row>
    <row spans="1:2" r="64">
      <c t="s" s="4" r="A64">
        <v>405</v>
      </c>
      <c t="s" s="4" r="B64">
        <v>424</v>
      </c>
    </row>
    <row spans="1:2" r="65">
      <c t="s" s="4" r="A65">
        <v>402</v>
      </c>
      <c t="n" s="6" r="B65">
        <v>6250</v>
      </c>
    </row>
    <row spans="1:2" r="66">
      <c t="s" s="4" r="A66">
        <v>425</v>
      </c>
    </row>
    <row spans="1:2" r="67">
      <c t="s" s="3" r="A67">
        <v>400</v>
      </c>
    </row>
    <row spans="1:2" r="68">
      <c t="s" s="4" r="A68">
        <v>401</v>
      </c>
      <c t="n" s="6" r="B68">
        <v>337399</v>
      </c>
    </row>
    <row spans="1:2" r="69">
      <c t="s" s="4" r="A69">
        <v>404</v>
      </c>
      <c t="n" s="9" r="B69">
        <v>4.4</v>
      </c>
    </row>
    <row spans="1:2" r="70">
      <c t="s" s="4" r="A70">
        <v>405</v>
      </c>
      <c t="s" s="4" r="B70">
        <v>426</v>
      </c>
    </row>
    <row spans="1:2" r="71">
      <c t="s" s="4" r="A71">
        <v>402</v>
      </c>
      <c t="n" s="6" r="B71">
        <v>143702</v>
      </c>
    </row>
    <row spans="1:2" r="72">
      <c t="s" s="4" r="A72">
        <v>427</v>
      </c>
    </row>
    <row spans="1:2" r="73">
      <c t="s" s="3" r="A73">
        <v>400</v>
      </c>
    </row>
    <row spans="1:2" r="74">
      <c t="s" s="4" r="A74">
        <v>401</v>
      </c>
      <c t="n" s="6" r="B74">
        <v>10000</v>
      </c>
    </row>
    <row spans="1:2" r="75">
      <c t="s" s="4" r="A75">
        <v>404</v>
      </c>
      <c t="n" s="9" r="B75">
        <v>2.5</v>
      </c>
    </row>
    <row spans="1:2" r="76">
      <c t="s" s="4" r="A76">
        <v>405</v>
      </c>
      <c t="s" s="4" r="B76">
        <v>428</v>
      </c>
    </row>
    <row spans="1:2" r="77">
      <c t="s" s="4" r="A77">
        <v>402</v>
      </c>
      <c t="n" s="6" r="B77">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6"/>
    <col customWidth="1" max="2" min="2" width="80"/>
    <col customWidth="1" max="3" min="3" width="15"/>
    <col customWidth="1" max="4" min="4" width="25"/>
    <col customWidth="1" max="5" min="5" width="14"/>
  </cols>
  <sheetData>
    <row spans="1:5" r="1">
      <c t="s" s="1" r="A1">
        <v>429</v>
      </c>
      <c t="s" s="2" r="C1">
        <v>1</v>
      </c>
    </row>
    <row spans="1:5" r="2">
      <c t="s" s="2" r="C2">
        <v>2</v>
      </c>
      <c t="s" s="2" r="D2">
        <v>63</v>
      </c>
      <c t="s" s="2" r="E2">
        <v>430</v>
      </c>
    </row>
    <row spans="1:5" r="3">
      <c t="s" s="4" r="A3">
        <v>431</v>
      </c>
      <c t="n" s="7" r="E3">
        <v>4</v>
      </c>
    </row>
    <row spans="1:5" r="4">
      <c t="s" s="4" r="A4">
        <v>432</v>
      </c>
    </row>
    <row spans="1:5" r="5">
      <c t="s" s="4" r="A5">
        <v>433</v>
      </c>
      <c t="s" s="4" r="B5">
        <v>434</v>
      </c>
      <c t="s" s="4" r="C5">
        <v>435</v>
      </c>
      <c t="s" s="4" r="D5">
        <v>436</v>
      </c>
    </row>
    <row spans="1:5" r="6">
      <c t="s" s="4" r="A6">
        <v>437</v>
      </c>
      <c t="s" s="4" r="B6">
        <v>438</v>
      </c>
      <c t="s" s="4" r="C6">
        <v>439</v>
      </c>
      <c t="s" s="4" r="D6">
        <v>440</v>
      </c>
    </row>
    <row spans="1:5" r="7">
      <c t="s" s="4" r="A7">
        <v>431</v>
      </c>
      <c t="n" s="13" r="C7">
        <v>2.5</v>
      </c>
      <c t="n" s="13" r="D7">
        <v>5.2</v>
      </c>
    </row>
    <row spans="1:5" r="8">
      <c t="s" s="4" r="A8">
        <v>441</v>
      </c>
      <c t="s" s="4" r="C8">
        <v>442</v>
      </c>
      <c t="s" s="4" r="D8">
        <v>443</v>
      </c>
    </row>
    <row spans="1:5" r="9">
      <c t="s" s="4" r="A9">
        <v>444</v>
      </c>
      <c t="s" s="4" r="C9">
        <v>445</v>
      </c>
      <c t="s" s="4" r="D9">
        <v>445</v>
      </c>
    </row>
    <row spans="1:5" r="10">
      <c t="n" r="A10"/>
    </row>
    <row spans="1:5" r="11">
      <c t="s" s="4" r="A11">
        <v>434</v>
      </c>
      <c t="s" s="4" r="B11">
        <v>446</v>
      </c>
    </row>
    <row spans="1:5" r="12">
      <c t="s" s="4" r="A12">
        <v>438</v>
      </c>
      <c t="s" s="4" r="B12">
        <v>447</v>
      </c>
    </row>
  </sheetData>
  <mergeCells count="5">
    <mergeCell ref="A1:B2"/>
    <mergeCell ref="C1:D1"/>
    <mergeCell ref="A10:D10"/>
    <mergeCell ref="B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7"/>
    <col customWidth="1" max="2" min="2" width="80"/>
    <col customWidth="1" max="3" min="3" width="4"/>
  </cols>
  <sheetData>
    <row spans="1:3" r="1">
      <c t="s" s="1" r="A1">
        <v>448</v>
      </c>
      <c t="s" s="2" r="B1">
        <v>1</v>
      </c>
    </row>
    <row spans="1:3" r="2">
      <c t="s" s="2" r="B2">
        <v>399</v>
      </c>
    </row>
    <row spans="1:3" r="3">
      <c t="s" s="4" r="A3">
        <v>401</v>
      </c>
      <c t="n" s="6" r="B3">
        <v>1645198</v>
      </c>
    </row>
    <row spans="1:3" r="4">
      <c t="s" s="4" r="A4">
        <v>449</v>
      </c>
    </row>
    <row spans="1:3" r="5">
      <c t="s" s="4" r="A5">
        <v>401</v>
      </c>
      <c t="n" s="6" r="B5">
        <v>6250</v>
      </c>
    </row>
    <row spans="1:3" r="6">
      <c t="s" s="4" r="A6">
        <v>404</v>
      </c>
      <c t="n" s="7" r="B6">
        <v>4</v>
      </c>
    </row>
    <row spans="1:3" r="7">
      <c t="s" s="4" r="A7">
        <v>405</v>
      </c>
      <c t="s" s="4" r="B7">
        <v>450</v>
      </c>
    </row>
    <row spans="1:3" r="8">
      <c t="s" s="4" r="A8">
        <v>451</v>
      </c>
    </row>
    <row spans="1:3" r="9">
      <c t="s" s="4" r="A9">
        <v>401</v>
      </c>
      <c t="n" s="6" r="B9">
        <v>6250</v>
      </c>
    </row>
    <row spans="1:3" r="10">
      <c t="s" s="4" r="A10">
        <v>404</v>
      </c>
      <c t="n" s="7" r="B10">
        <v>4</v>
      </c>
    </row>
    <row spans="1:3" r="11">
      <c t="s" s="4" r="A11">
        <v>405</v>
      </c>
      <c t="s" s="4" r="B11">
        <v>452</v>
      </c>
    </row>
    <row spans="1:3" r="12">
      <c t="s" s="4" r="A12">
        <v>453</v>
      </c>
    </row>
    <row spans="1:3" r="13">
      <c t="s" s="4" r="A13">
        <v>401</v>
      </c>
      <c t="n" s="6" r="B13">
        <v>5688</v>
      </c>
    </row>
    <row spans="1:3" r="14">
      <c t="s" s="4" r="A14">
        <v>404</v>
      </c>
      <c t="n" s="7" r="B14">
        <v>4</v>
      </c>
    </row>
    <row spans="1:3" r="15">
      <c t="s" s="4" r="A15">
        <v>405</v>
      </c>
      <c t="s" s="4" r="B15">
        <v>454</v>
      </c>
    </row>
    <row spans="1:3" r="16">
      <c t="s" s="4" r="A16">
        <v>455</v>
      </c>
    </row>
    <row spans="1:3" r="17">
      <c t="s" s="4" r="A17">
        <v>401</v>
      </c>
      <c t="n" s="6" r="B17">
        <v>12451</v>
      </c>
    </row>
    <row spans="1:3" r="18">
      <c t="s" s="4" r="A18">
        <v>404</v>
      </c>
      <c t="n" s="7" r="B18">
        <v>10</v>
      </c>
    </row>
    <row spans="1:3" r="19">
      <c t="s" s="4" r="A19">
        <v>405</v>
      </c>
      <c t="s" s="4" r="B19">
        <v>456</v>
      </c>
    </row>
    <row spans="1:3" r="20">
      <c t="s" s="4" r="A20">
        <v>457</v>
      </c>
    </row>
    <row spans="1:3" r="21">
      <c t="s" s="4" r="A21">
        <v>401</v>
      </c>
      <c t="n" s="6" r="B21">
        <v>3750</v>
      </c>
    </row>
    <row spans="1:3" r="22">
      <c t="s" s="4" r="A22">
        <v>404</v>
      </c>
      <c t="n" s="7" r="B22">
        <v>10</v>
      </c>
    </row>
    <row spans="1:3" r="23">
      <c t="s" s="4" r="A23">
        <v>405</v>
      </c>
      <c t="s" s="4" r="B23">
        <v>458</v>
      </c>
    </row>
    <row spans="1:3" r="24">
      <c t="s" s="4" r="A24">
        <v>459</v>
      </c>
    </row>
    <row spans="1:3" r="25">
      <c t="s" s="4" r="A25">
        <v>401</v>
      </c>
      <c t="n" s="6" r="B25">
        <v>60001</v>
      </c>
    </row>
    <row spans="1:3" r="26">
      <c t="s" s="4" r="A26">
        <v>404</v>
      </c>
      <c t="n" s="7" r="B26">
        <v>6</v>
      </c>
    </row>
    <row spans="1:3" r="27">
      <c t="s" s="4" r="A27">
        <v>405</v>
      </c>
      <c t="s" s="4" r="B27">
        <v>460</v>
      </c>
    </row>
    <row spans="1:3" r="28">
      <c t="s" s="4" r="A28">
        <v>461</v>
      </c>
    </row>
    <row spans="1:3" r="29">
      <c t="s" s="4" r="A29">
        <v>401</v>
      </c>
      <c t="n" s="6" r="B29">
        <v>555968</v>
      </c>
    </row>
    <row spans="1:3" r="30">
      <c t="s" s="4" r="A30">
        <v>404</v>
      </c>
      <c t="n" s="7" r="B30">
        <v>6</v>
      </c>
    </row>
    <row spans="1:3" r="31">
      <c t="s" s="4" r="A31">
        <v>405</v>
      </c>
      <c t="s" s="4" r="B31">
        <v>462</v>
      </c>
    </row>
    <row spans="1:3" r="32">
      <c t="s" s="4" r="A32">
        <v>463</v>
      </c>
    </row>
    <row spans="1:3" r="33">
      <c t="s" s="4" r="A33">
        <v>401</v>
      </c>
      <c t="n" s="6" r="B33">
        <v>155052</v>
      </c>
    </row>
    <row spans="1:3" r="34">
      <c t="s" s="4" r="A34">
        <v>404</v>
      </c>
      <c t="n" s="7" r="B34">
        <v>3</v>
      </c>
    </row>
    <row spans="1:3" r="35">
      <c t="s" s="4" r="A35">
        <v>405</v>
      </c>
      <c t="s" s="4" r="B35">
        <v>462</v>
      </c>
    </row>
    <row spans="1:3" r="36">
      <c t="s" s="4" r="A36">
        <v>464</v>
      </c>
    </row>
    <row spans="1:3" r="37">
      <c t="s" s="4" r="A37">
        <v>401</v>
      </c>
      <c t="n" s="6" r="B37">
        <v>168883</v>
      </c>
    </row>
    <row spans="1:3" r="38">
      <c t="s" s="4" r="A38">
        <v>404</v>
      </c>
      <c t="n" s="7" r="B38">
        <v>6</v>
      </c>
    </row>
    <row spans="1:3" r="39">
      <c t="s" s="4" r="A39">
        <v>405</v>
      </c>
      <c t="s" s="4" r="B39">
        <v>465</v>
      </c>
    </row>
    <row spans="1:3" r="40">
      <c t="s" s="4" r="A40">
        <v>466</v>
      </c>
    </row>
    <row spans="1:3" r="41">
      <c t="s" s="4" r="A41">
        <v>401</v>
      </c>
      <c t="n" s="6" r="B41">
        <v>29343</v>
      </c>
    </row>
    <row spans="1:3" r="42">
      <c t="s" s="4" r="A42">
        <v>404</v>
      </c>
      <c t="n" s="7" r="B42">
        <v>3</v>
      </c>
    </row>
    <row spans="1:3" r="43">
      <c t="s" s="4" r="A43">
        <v>405</v>
      </c>
      <c t="s" s="4" r="B43">
        <v>465</v>
      </c>
    </row>
    <row spans="1:3" r="44">
      <c t="s" s="4" r="A44">
        <v>467</v>
      </c>
    </row>
    <row spans="1:3" r="45">
      <c t="s" s="4" r="A45">
        <v>401</v>
      </c>
      <c t="n" s="6" r="B45">
        <v>24625</v>
      </c>
    </row>
    <row spans="1:3" r="46">
      <c t="s" s="4" r="A46">
        <v>404</v>
      </c>
      <c t="n" s="7" r="B46">
        <v>8</v>
      </c>
    </row>
    <row spans="1:3" r="47">
      <c t="s" s="4" r="A47">
        <v>405</v>
      </c>
      <c t="s" s="4" r="B47">
        <v>468</v>
      </c>
    </row>
    <row spans="1:3" r="48">
      <c t="s" s="4" r="A48">
        <v>469</v>
      </c>
    </row>
    <row spans="1:3" r="49">
      <c t="s" s="4" r="A49">
        <v>401</v>
      </c>
      <c t="n" s="6" r="B49">
        <v>137180</v>
      </c>
    </row>
    <row spans="1:3" r="50">
      <c t="s" s="4" r="A50">
        <v>404</v>
      </c>
      <c t="n" s="9" r="B50">
        <v>4.8</v>
      </c>
    </row>
    <row spans="1:3" r="51">
      <c t="s" s="4" r="A51">
        <v>405</v>
      </c>
      <c t="s" s="4" r="B51">
        <v>470</v>
      </c>
    </row>
    <row spans="1:3" r="52">
      <c t="s" s="4" r="A52">
        <v>471</v>
      </c>
    </row>
    <row spans="1:3" r="53">
      <c t="s" s="4" r="A53">
        <v>401</v>
      </c>
      <c t="n" s="6" r="B53">
        <v>365688</v>
      </c>
    </row>
    <row spans="1:3" r="54">
      <c t="s" s="4" r="A54">
        <v>404</v>
      </c>
      <c t="n" s="9" r="B54">
        <v>4.8</v>
      </c>
    </row>
    <row spans="1:3" r="55">
      <c t="s" s="4" r="A55">
        <v>405</v>
      </c>
      <c t="s" s="4" r="B55">
        <v>472</v>
      </c>
    </row>
    <row spans="1:3" r="56">
      <c t="s" s="4" r="A56">
        <v>473</v>
      </c>
    </row>
    <row spans="1:3" r="57">
      <c t="s" s="4" r="A57">
        <v>401</v>
      </c>
      <c t="n" s="6" r="B57">
        <v>36569</v>
      </c>
      <c t="s" s="4" r="C57">
        <v>434</v>
      </c>
    </row>
    <row spans="1:3" r="58">
      <c t="s" s="4" r="A58">
        <v>404</v>
      </c>
      <c t="n" s="9" r="B58">
        <v>4.8</v>
      </c>
      <c t="s" s="4" r="C58">
        <v>434</v>
      </c>
    </row>
    <row spans="1:3" r="59">
      <c t="s" s="4" r="A59">
        <v>405</v>
      </c>
      <c t="s" s="4" r="B59">
        <v>472</v>
      </c>
      <c t="s" s="4" r="C59">
        <v>434</v>
      </c>
    </row>
    <row spans="1:3" r="60">
      <c t="s" s="4" r="A60">
        <v>474</v>
      </c>
    </row>
    <row spans="1:3" r="61">
      <c t="s" s="4" r="A61">
        <v>401</v>
      </c>
      <c t="n" s="6" r="B61">
        <v>15000</v>
      </c>
    </row>
    <row spans="1:3" r="62">
      <c t="s" s="4" r="A62">
        <v>404</v>
      </c>
      <c t="n" s="9" r="B62">
        <v>4.8</v>
      </c>
    </row>
    <row spans="1:3" r="63">
      <c t="s" s="4" r="A63">
        <v>405</v>
      </c>
      <c t="s" s="4" r="B63">
        <v>475</v>
      </c>
    </row>
    <row spans="1:3" r="64">
      <c t="s" s="4" r="A64">
        <v>476</v>
      </c>
    </row>
    <row spans="1:3" r="65">
      <c t="s" s="4" r="A65">
        <v>401</v>
      </c>
      <c t="n" s="6" r="B65">
        <v>62500</v>
      </c>
    </row>
    <row spans="1:3" r="66">
      <c t="s" s="4" r="A66">
        <v>404</v>
      </c>
      <c t="n" s="9" r="B66">
        <v>5.11</v>
      </c>
    </row>
    <row spans="1:3" r="67">
      <c t="s" s="4" r="A67">
        <v>405</v>
      </c>
      <c t="s" s="4" r="B67">
        <v>477</v>
      </c>
    </row>
    <row spans="1:3" r="68">
      <c t="n" r="A68"/>
    </row>
    <row spans="1:3" r="69">
      <c t="s" s="4" r="A69">
        <v>434</v>
      </c>
      <c t="s" s="4" r="B69">
        <v>478</v>
      </c>
    </row>
  </sheetData>
  <mergeCells count="5">
    <mergeCell ref="A1:A2"/>
    <mergeCell ref="B1:C1"/>
    <mergeCell ref="B2:C2"/>
    <mergeCell ref="A68:C68"/>
    <mergeCell ref="B69:C69"/>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7"/>
    <col customWidth="1" max="5" min="5" width="35"/>
    <col customWidth="1" max="6" min="6" width="29"/>
    <col customWidth="1" max="7" min="7" width="46"/>
  </cols>
  <sheetData>
    <row spans="1:7" r="1">
      <c t="s" s="1" r="A1">
        <v>82</v>
      </c>
      <c t="s" s="2" r="B1">
        <v>83</v>
      </c>
      <c t="s" s="2" r="C1">
        <v>84</v>
      </c>
      <c t="s" s="2" r="D1">
        <v>85</v>
      </c>
      <c t="s" s="2" r="E1">
        <v>86</v>
      </c>
      <c t="s" s="2" r="F1">
        <v>87</v>
      </c>
      <c t="s" s="2" r="G1">
        <v>88</v>
      </c>
    </row>
    <row spans="1:7" r="2">
      <c t="s" s="4" r="A2">
        <v>89</v>
      </c>
      <c t="n" s="7" r="B2">
        <v>-2224180</v>
      </c>
      <c t="n" s="7" r="C2">
        <v>1011</v>
      </c>
      <c t="n" s="7" r="D2">
        <v>25083735</v>
      </c>
      <c t="n" s="7" r="E2">
        <v>15000</v>
      </c>
      <c t="n" s="7" r="F2">
        <v>-27317681</v>
      </c>
      <c t="n" s="7" r="G2">
        <v>-6245</v>
      </c>
    </row>
    <row spans="1:7" r="3">
      <c t="s" s="4" r="A3">
        <v>90</v>
      </c>
      <c t="n" s="6" r="C3">
        <v>1010391</v>
      </c>
    </row>
    <row spans="1:7" r="4">
      <c t="s" s="4" r="A4">
        <v>91</v>
      </c>
      <c t="n" s="6" r="B4">
        <v>237064</v>
      </c>
      <c t="n" s="7" r="C4">
        <v>79</v>
      </c>
      <c t="n" s="6" r="D4">
        <v>236985</v>
      </c>
      <c t="n" s="6" r="E4">
        <v>0</v>
      </c>
      <c t="n" s="6" r="F4">
        <v>0</v>
      </c>
      <c t="n" s="6" r="G4">
        <v>0</v>
      </c>
    </row>
    <row spans="1:7" r="5">
      <c t="s" s="4" r="A5">
        <v>92</v>
      </c>
      <c t="n" s="6" r="C5">
        <v>79025</v>
      </c>
    </row>
    <row spans="1:7" r="6">
      <c t="s" s="4" r="A6">
        <v>93</v>
      </c>
      <c t="n" s="6" r="B6">
        <v>12000</v>
      </c>
      <c t="n" s="7" r="C6">
        <v>2</v>
      </c>
      <c t="n" s="6" r="D6">
        <v>11998</v>
      </c>
      <c t="n" s="6" r="E6">
        <v>0</v>
      </c>
      <c t="n" s="6" r="F6">
        <v>0</v>
      </c>
      <c t="n" s="6" r="G6">
        <v>0</v>
      </c>
    </row>
    <row spans="1:7" r="7">
      <c t="s" s="4" r="A7">
        <v>94</v>
      </c>
      <c t="n" s="6" r="C7">
        <v>2500</v>
      </c>
    </row>
    <row spans="1:7" r="8">
      <c t="s" s="4" r="A8">
        <v>95</v>
      </c>
      <c t="n" s="6" r="B8">
        <v>775147</v>
      </c>
      <c t="n" s="7" r="C8">
        <v>183</v>
      </c>
      <c t="n" s="6" r="D8">
        <v>774964</v>
      </c>
      <c t="n" s="6" r="E8">
        <v>0</v>
      </c>
      <c t="n" s="6" r="F8">
        <v>0</v>
      </c>
      <c t="n" s="6" r="G8">
        <v>0</v>
      </c>
    </row>
    <row spans="1:7" r="9">
      <c t="s" s="4" r="A9">
        <v>96</v>
      </c>
      <c t="n" s="6" r="C9">
        <v>183205</v>
      </c>
    </row>
    <row spans="1:7" r="10">
      <c t="s" s="4" r="A10">
        <v>97</v>
      </c>
      <c t="n" s="6" r="B10">
        <v>2342829</v>
      </c>
      <c t="n" s="7" r="C10">
        <v>586</v>
      </c>
      <c t="n" s="6" r="D10">
        <v>2342243</v>
      </c>
      <c t="n" s="6" r="E10">
        <v>0</v>
      </c>
      <c t="n" s="6" r="F10">
        <v>0</v>
      </c>
      <c t="n" s="6" r="G10">
        <v>0</v>
      </c>
    </row>
    <row spans="1:7" r="11">
      <c t="s" s="4" r="A11">
        <v>98</v>
      </c>
      <c t="n" s="6" r="C11">
        <v>585705</v>
      </c>
    </row>
    <row spans="1:7" r="12">
      <c t="s" s="4" r="A12">
        <v>99</v>
      </c>
      <c t="n" s="6" r="B12">
        <v>-91422</v>
      </c>
      <c t="n" s="7" r="C12">
        <v>0</v>
      </c>
      <c t="n" s="6" r="D12">
        <v>-91422</v>
      </c>
      <c t="n" s="6" r="E12">
        <v>0</v>
      </c>
      <c t="n" s="6" r="F12">
        <v>0</v>
      </c>
      <c t="n" s="6" r="G12">
        <v>0</v>
      </c>
    </row>
    <row spans="1:7" r="13">
      <c t="s" s="4" r="A13">
        <v>100</v>
      </c>
      <c t="n" s="6" r="B13">
        <v>7500000</v>
      </c>
      <c t="n" s="7" r="C13">
        <v>1875</v>
      </c>
      <c t="n" s="6" r="D13">
        <v>7498125</v>
      </c>
      <c t="n" s="6" r="E13">
        <v>0</v>
      </c>
      <c t="n" s="6" r="F13">
        <v>0</v>
      </c>
      <c t="n" s="6" r="G13">
        <v>0</v>
      </c>
    </row>
    <row spans="1:7" r="14">
      <c t="s" s="4" r="A14">
        <v>101</v>
      </c>
      <c t="n" s="6" r="C14">
        <v>1875000</v>
      </c>
    </row>
    <row spans="1:7" r="15">
      <c t="s" s="4" r="A15">
        <v>102</v>
      </c>
      <c t="n" s="6" r="B15">
        <v>-623720</v>
      </c>
      <c t="n" s="7" r="C15">
        <v>0</v>
      </c>
      <c t="n" s="6" r="D15">
        <v>-623720</v>
      </c>
      <c t="n" s="6" r="E15">
        <v>0</v>
      </c>
      <c t="n" s="6" r="F15">
        <v>0</v>
      </c>
      <c t="n" s="6" r="G15">
        <v>0</v>
      </c>
    </row>
    <row spans="1:7" r="16">
      <c t="s" s="4" r="A16">
        <v>103</v>
      </c>
      <c t="n" s="6" r="B16">
        <v>6936450</v>
      </c>
      <c t="n" s="7" r="C16">
        <v>2312</v>
      </c>
      <c t="n" s="6" r="D16">
        <v>6934138</v>
      </c>
      <c t="n" s="6" r="E16">
        <v>0</v>
      </c>
      <c t="n" s="6" r="F16">
        <v>0</v>
      </c>
      <c t="n" s="6" r="G16">
        <v>0</v>
      </c>
    </row>
    <row spans="1:7" r="17">
      <c t="s" s="4" r="A17">
        <v>104</v>
      </c>
      <c t="n" s="6" r="C17">
        <v>2312150</v>
      </c>
    </row>
    <row spans="1:7" r="18">
      <c t="s" s="4" r="A18">
        <v>105</v>
      </c>
      <c t="n" s="6" r="B18">
        <v>0</v>
      </c>
      <c t="n" s="7" r="C18">
        <v>22</v>
      </c>
      <c t="n" s="6" r="D18">
        <v>-22</v>
      </c>
      <c t="n" s="6" r="E18">
        <v>0</v>
      </c>
      <c t="n" s="6" r="F18">
        <v>0</v>
      </c>
      <c t="n" s="6" r="G18">
        <v>0</v>
      </c>
    </row>
    <row spans="1:7" r="19">
      <c t="s" s="4" r="A19">
        <v>106</v>
      </c>
      <c t="n" s="6" r="C19">
        <v>22006</v>
      </c>
    </row>
    <row spans="1:7" r="20">
      <c t="s" s="4" r="A20">
        <v>107</v>
      </c>
      <c t="n" s="6" r="B20">
        <v>3091050</v>
      </c>
      <c t="n" s="7" r="C20">
        <v>0</v>
      </c>
      <c t="n" s="6" r="D20">
        <v>3091050</v>
      </c>
      <c t="n" s="6" r="E20">
        <v>0</v>
      </c>
      <c t="n" s="6" r="F20">
        <v>0</v>
      </c>
      <c t="n" s="6" r="G20">
        <v>0</v>
      </c>
    </row>
    <row spans="1:7" r="21">
      <c t="s" s="4" r="A21">
        <v>108</v>
      </c>
      <c t="n" s="6" r="B21">
        <v>5632267</v>
      </c>
      <c t="n" s="6" r="C21">
        <v>0</v>
      </c>
      <c t="n" s="6" r="D21">
        <v>5632267</v>
      </c>
      <c t="n" s="6" r="E21">
        <v>0</v>
      </c>
      <c t="n" s="6" r="F21">
        <v>0</v>
      </c>
      <c t="n" s="6" r="G21">
        <v>0</v>
      </c>
    </row>
    <row spans="1:7" r="22">
      <c t="s" s="4" r="A22">
        <v>109</v>
      </c>
      <c t="n" s="6" r="B22">
        <v>63000</v>
      </c>
      <c t="n" s="6" r="C22">
        <v>0</v>
      </c>
      <c t="n" s="6" r="D22">
        <v>63000</v>
      </c>
      <c t="n" s="6" r="E22">
        <v>0</v>
      </c>
      <c t="n" s="6" r="F22">
        <v>0</v>
      </c>
      <c t="n" s="6" r="G22">
        <v>0</v>
      </c>
    </row>
    <row spans="1:7" r="23">
      <c t="s" s="4" r="A23">
        <v>77</v>
      </c>
      <c t="n" s="6" r="B23">
        <v>-19063399</v>
      </c>
      <c t="n" s="6" r="C23">
        <v>0</v>
      </c>
      <c t="n" s="6" r="D23">
        <v>0</v>
      </c>
      <c t="n" s="6" r="E23">
        <v>0</v>
      </c>
      <c t="n" s="6" r="F23">
        <v>-19063399</v>
      </c>
      <c t="n" s="6" r="G23">
        <v>0</v>
      </c>
    </row>
    <row spans="1:7" r="24">
      <c t="s" s="4" r="A24">
        <v>110</v>
      </c>
      <c t="n" s="6" r="B24">
        <v>4587086</v>
      </c>
      <c t="n" s="7" r="C24">
        <v>6070</v>
      </c>
      <c t="n" s="6" r="D24">
        <v>50953341</v>
      </c>
      <c t="n" s="6" r="E24">
        <v>15000</v>
      </c>
      <c t="n" s="6" r="F24">
        <v>-46381080</v>
      </c>
      <c t="n" s="6" r="G24">
        <v>-6245</v>
      </c>
    </row>
    <row spans="1:7" r="25">
      <c t="s" s="4" r="A25">
        <v>111</v>
      </c>
      <c t="n" s="6" r="C25">
        <v>6069982</v>
      </c>
    </row>
    <row spans="1:7" r="26">
      <c t="s" s="4" r="A26">
        <v>108</v>
      </c>
      <c t="n" s="6" r="B26">
        <v>2813504</v>
      </c>
      <c t="n" s="7" r="C26">
        <v>0</v>
      </c>
      <c t="n" s="6" r="D26">
        <v>2813504</v>
      </c>
      <c t="n" s="6" r="E26">
        <v>0</v>
      </c>
      <c t="n" s="6" r="F26">
        <v>0</v>
      </c>
      <c t="n" s="6" r="G26">
        <v>0</v>
      </c>
    </row>
    <row spans="1:7" r="27">
      <c t="s" s="4" r="A27">
        <v>77</v>
      </c>
      <c t="n" s="6" r="B27">
        <v>-5841875</v>
      </c>
      <c t="n" s="6" r="C27">
        <v>0</v>
      </c>
      <c t="n" s="6" r="D27">
        <v>0</v>
      </c>
      <c t="n" s="6" r="E27">
        <v>0</v>
      </c>
      <c t="n" s="6" r="F27">
        <v>-5841875</v>
      </c>
      <c t="n" s="6" r="G27">
        <v>0</v>
      </c>
    </row>
    <row spans="1:7" r="28">
      <c t="s" s="4" r="A28">
        <v>112</v>
      </c>
      <c t="n" s="7" r="B28">
        <v>1558715</v>
      </c>
      <c t="n" s="7" r="C28">
        <v>6070</v>
      </c>
      <c t="n" s="7" r="D28">
        <v>53766845</v>
      </c>
      <c t="n" s="7" r="E28">
        <v>15000</v>
      </c>
      <c t="n" s="7" r="F28">
        <v>-52222955</v>
      </c>
      <c t="n" s="7" r="G28">
        <v>-6245</v>
      </c>
    </row>
    <row spans="1:7" r="29">
      <c t="s" s="4" r="A29">
        <v>113</v>
      </c>
      <c t="n" s="6" r="C29">
        <v>60699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spans="1:2" r="1">
      <c t="s" s="1" r="A1">
        <v>479</v>
      </c>
      <c t="s" s="2" r="B1">
        <v>259</v>
      </c>
    </row>
    <row spans="1:2" r="2">
      <c t="s" s="2" r="B2">
        <v>480</v>
      </c>
    </row>
    <row spans="1:2" r="3">
      <c t="s" s="4" r="A3">
        <v>481</v>
      </c>
      <c t="n" s="6" r="B3">
        <v>1628581</v>
      </c>
    </row>
    <row spans="1:2" r="4">
      <c t="s" s="4" r="A4">
        <v>482</v>
      </c>
      <c t="n" s="6" r="B4">
        <v>616937</v>
      </c>
    </row>
    <row spans="1:2" r="5">
      <c t="s" s="4" r="A5">
        <v>483</v>
      </c>
      <c t="n" s="6" r="B5">
        <v>-585709</v>
      </c>
    </row>
    <row spans="1:2" r="6">
      <c t="s" s="4" r="A6">
        <v>484</v>
      </c>
      <c t="n" s="6" r="B6">
        <v>-14611</v>
      </c>
    </row>
    <row spans="1:2" r="7">
      <c t="s" s="4" r="A7">
        <v>485</v>
      </c>
      <c t="n" s="6" r="B7">
        <v>1645198</v>
      </c>
    </row>
    <row spans="1:2" r="8">
      <c t="s" s="4" r="A8">
        <v>486</v>
      </c>
      <c t="n" s="9" r="B8">
        <v>5.74</v>
      </c>
    </row>
    <row spans="1:2" r="9">
      <c t="s" s="4" r="A9">
        <v>487</v>
      </c>
      <c t="n" s="11" r="B9">
        <v>4.83</v>
      </c>
    </row>
    <row spans="1:2" r="10">
      <c t="s" s="4" r="A10">
        <v>488</v>
      </c>
      <c t="n" s="6" r="B10">
        <v>6</v>
      </c>
    </row>
    <row spans="1:2" r="11">
      <c t="s" s="4" r="A11">
        <v>489</v>
      </c>
      <c t="n" s="11" r="B11">
        <v>9.82</v>
      </c>
    </row>
    <row spans="1:2" r="12">
      <c t="s" s="4" r="A12">
        <v>490</v>
      </c>
      <c t="n" s="9" r="B12">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41"/>
    <col customWidth="1" max="6" min="6" width="14"/>
    <col customWidth="1" max="7" min="7" width="16"/>
    <col customWidth="1" max="8" min="8" width="14"/>
    <col customWidth="1" max="9" min="9" width="14"/>
    <col customWidth="1" max="10" min="10" width="14"/>
  </cols>
  <sheetData>
    <row spans="1:10" r="1">
      <c t="s" s="1" r="A1">
        <v>491</v>
      </c>
      <c t="s" s="2" r="B1">
        <v>492</v>
      </c>
      <c t="s" s="2" r="C1">
        <v>62</v>
      </c>
      <c t="s" s="2" r="E1">
        <v>1</v>
      </c>
      <c t="s" s="2" r="G1">
        <v>259</v>
      </c>
    </row>
    <row spans="1:10" r="2">
      <c t="s" s="2" r="B2">
        <v>430</v>
      </c>
      <c t="s" s="2" r="C2">
        <v>2</v>
      </c>
      <c t="s" s="2" r="D2">
        <v>63</v>
      </c>
      <c t="s" s="2" r="E2">
        <v>2</v>
      </c>
      <c t="s" s="2" r="F2">
        <v>63</v>
      </c>
      <c t="s" s="2" r="G2">
        <v>54</v>
      </c>
      <c t="s" s="2" r="H2">
        <v>254</v>
      </c>
      <c t="s" s="2" r="I2">
        <v>255</v>
      </c>
      <c t="s" s="2" r="J2">
        <v>493</v>
      </c>
    </row>
    <row spans="1:10" r="3">
      <c t="s" s="3" r="A3">
        <v>494</v>
      </c>
    </row>
    <row spans="1:10" r="4">
      <c t="s" s="4" r="A4">
        <v>495</v>
      </c>
      <c t="s" s="4" r="E4">
        <v>496</v>
      </c>
    </row>
    <row spans="1:10" r="5">
      <c t="s" s="4" r="A5">
        <v>57</v>
      </c>
      <c t="n" s="6" r="C5">
        <v>18000000</v>
      </c>
      <c t="n" s="6" r="E5">
        <v>18000000</v>
      </c>
      <c t="n" s="6" r="G5">
        <v>18000000</v>
      </c>
    </row>
    <row spans="1:10" r="6">
      <c t="s" s="4" r="A6">
        <v>59</v>
      </c>
      <c t="n" s="6" r="C6">
        <v>6069982</v>
      </c>
      <c t="n" s="6" r="E6">
        <v>6069982</v>
      </c>
      <c t="n" s="6" r="G6">
        <v>6069982</v>
      </c>
    </row>
    <row spans="1:10" r="7">
      <c t="s" s="4" r="A7">
        <v>60</v>
      </c>
      <c t="n" s="6" r="C7">
        <v>6069982</v>
      </c>
      <c t="n" s="6" r="E7">
        <v>6069982</v>
      </c>
      <c t="n" s="6" r="G7">
        <v>6069982</v>
      </c>
    </row>
    <row spans="1:10" r="8">
      <c t="s" s="4" r="A8">
        <v>497</v>
      </c>
      <c t="n" s="7" r="C8">
        <v>0</v>
      </c>
      <c t="n" s="7" r="E8">
        <v>0</v>
      </c>
      <c t="n" s="7" r="G8">
        <v>0</v>
      </c>
    </row>
    <row spans="1:10" r="9">
      <c t="s" s="4" r="A9">
        <v>498</v>
      </c>
      <c t="n" s="6" r="C9">
        <v>0</v>
      </c>
      <c t="n" s="6" r="E9">
        <v>0</v>
      </c>
      <c t="n" s="6" r="G9">
        <v>0</v>
      </c>
    </row>
    <row spans="1:10" r="10">
      <c t="s" s="4" r="A10">
        <v>499</v>
      </c>
      <c t="n" s="6" r="C10">
        <v>4633540</v>
      </c>
      <c t="n" s="6" r="E10">
        <v>4633540</v>
      </c>
    </row>
    <row spans="1:10" r="11">
      <c t="s" s="4" r="A11">
        <v>500</v>
      </c>
      <c t="n" s="7" r="C11">
        <v>1654549</v>
      </c>
      <c t="n" s="7" r="D11">
        <v>1234627</v>
      </c>
      <c t="n" s="7" r="E11">
        <v>2813504</v>
      </c>
      <c t="n" s="7" r="F11">
        <v>2612508</v>
      </c>
    </row>
    <row spans="1:10" r="12">
      <c t="s" s="4" r="A12">
        <v>501</v>
      </c>
      <c t="n" s="6" r="B12">
        <v>1875000</v>
      </c>
    </row>
    <row spans="1:10" r="13">
      <c t="s" s="4" r="A13">
        <v>502</v>
      </c>
      <c t="n" s="7" r="B13">
        <v>4</v>
      </c>
    </row>
    <row spans="1:10" r="14">
      <c t="s" s="4" r="A14">
        <v>503</v>
      </c>
      <c t="s" s="4" r="B14">
        <v>504</v>
      </c>
    </row>
    <row spans="1:10" r="15">
      <c t="s" s="4" r="A15">
        <v>505</v>
      </c>
      <c t="s" s="4" r="E15">
        <v>504</v>
      </c>
    </row>
    <row spans="1:10" r="16">
      <c t="s" s="4" r="A16">
        <v>506</v>
      </c>
      <c t="n" s="7" r="B16">
        <v>7500000</v>
      </c>
      <c t="n" s="7" r="G16">
        <v>7500000</v>
      </c>
    </row>
    <row spans="1:10" r="17">
      <c t="s" s="4" r="A17">
        <v>507</v>
      </c>
      <c t="n" s="6" r="B17">
        <v>623720</v>
      </c>
    </row>
    <row spans="1:10" r="18">
      <c t="s" s="4" r="A18">
        <v>508</v>
      </c>
      <c t="n" s="7" r="B18">
        <v>548720</v>
      </c>
    </row>
    <row spans="1:10" r="19">
      <c t="s" s="4" r="A19">
        <v>372</v>
      </c>
      <c t="n" s="6" r="C19">
        <v>137180</v>
      </c>
      <c t="n" s="6" r="E19">
        <v>137180</v>
      </c>
    </row>
    <row spans="1:10" r="20">
      <c t="s" s="4" r="A20">
        <v>509</v>
      </c>
      <c t="n" s="7" r="E20">
        <v>75000</v>
      </c>
    </row>
    <row spans="1:10" r="21">
      <c t="s" s="4" r="A21">
        <v>510</v>
      </c>
      <c t="n" s="6" r="C21">
        <v>1645198</v>
      </c>
      <c t="n" s="6" r="E21">
        <v>1645198</v>
      </c>
    </row>
    <row spans="1:10" r="22">
      <c t="s" s="4" r="A22">
        <v>256</v>
      </c>
    </row>
    <row spans="1:10" r="23">
      <c t="s" s="3" r="A23">
        <v>494</v>
      </c>
    </row>
    <row spans="1:10" r="24">
      <c t="s" s="4" r="A24">
        <v>57</v>
      </c>
      <c t="n" s="6" r="H24">
        <v>18000000</v>
      </c>
    </row>
    <row spans="1:10" r="25">
      <c t="s" s="4" r="A25">
        <v>257</v>
      </c>
      <c t="n" s="6" r="H25">
        <v>2000000</v>
      </c>
    </row>
    <row spans="1:10" r="26">
      <c t="s" s="4" r="A26">
        <v>511</v>
      </c>
    </row>
    <row spans="1:10" r="27">
      <c t="s" s="3" r="A27">
        <v>494</v>
      </c>
    </row>
    <row spans="1:10" r="28">
      <c t="s" s="4" r="A28">
        <v>512</v>
      </c>
      <c t="n" s="6" r="C28">
        <v>137180</v>
      </c>
      <c t="n" s="6" r="E28">
        <v>137180</v>
      </c>
    </row>
    <row spans="1:10" r="29">
      <c t="s" s="4" r="A29">
        <v>513</v>
      </c>
    </row>
    <row spans="1:10" r="30">
      <c t="s" s="3" r="A30">
        <v>494</v>
      </c>
    </row>
    <row spans="1:10" r="31">
      <c t="s" s="4" r="A31">
        <v>514</v>
      </c>
      <c t="n" s="6" r="J31">
        <v>2750000</v>
      </c>
    </row>
    <row spans="1:10" r="32">
      <c t="s" s="4" r="A32">
        <v>515</v>
      </c>
      <c t="n" s="6" r="C32">
        <v>667101</v>
      </c>
      <c t="n" s="6" r="E32">
        <v>667101</v>
      </c>
      <c t="n" s="6" r="G32">
        <v>607101</v>
      </c>
    </row>
    <row spans="1:10" r="33">
      <c t="s" s="4" r="A33">
        <v>516</v>
      </c>
    </row>
    <row spans="1:10" r="34">
      <c t="s" s="3" r="A34">
        <v>494</v>
      </c>
    </row>
    <row spans="1:10" r="35">
      <c t="s" s="4" r="A35">
        <v>517</v>
      </c>
      <c t="s" s="4" r="G35">
        <v>518</v>
      </c>
    </row>
    <row spans="1:10" r="36">
      <c t="s" s="4" r="A36">
        <v>519</v>
      </c>
      <c t="s" s="4" r="G36">
        <v>520</v>
      </c>
    </row>
    <row spans="1:10" r="37">
      <c t="s" s="4" r="A37">
        <v>521</v>
      </c>
      <c t="s" s="4" r="G37">
        <v>445</v>
      </c>
    </row>
    <row spans="1:10" r="38">
      <c t="s" s="4" r="A38">
        <v>522</v>
      </c>
      <c t="s" s="4" r="G38">
        <v>523</v>
      </c>
    </row>
    <row spans="1:10" r="39">
      <c t="s" s="4" r="A39">
        <v>524</v>
      </c>
      <c t="n" s="7" r="G39">
        <v>168500</v>
      </c>
    </row>
    <row spans="1:10" r="40">
      <c t="s" s="4" r="A40">
        <v>525</v>
      </c>
    </row>
    <row spans="1:10" r="41">
      <c t="s" s="3" r="A41">
        <v>494</v>
      </c>
    </row>
    <row spans="1:10" r="42">
      <c t="s" s="4" r="A42">
        <v>526</v>
      </c>
      <c t="n" s="6" r="G42">
        <v>479757</v>
      </c>
    </row>
    <row spans="1:10" r="43">
      <c t="s" s="4" r="A43">
        <v>375</v>
      </c>
      <c t="n" s="9" r="G43">
        <v>4.84</v>
      </c>
    </row>
    <row spans="1:10" r="44">
      <c t="s" s="4" r="A44">
        <v>527</v>
      </c>
      <c t="s" s="4" r="G44">
        <v>518</v>
      </c>
    </row>
    <row spans="1:10" r="45">
      <c t="s" s="4" r="A45">
        <v>528</v>
      </c>
      <c t="n" s="9" r="G45">
        <v>4.67</v>
      </c>
    </row>
    <row spans="1:10" r="46">
      <c t="s" s="4" r="A46">
        <v>519</v>
      </c>
      <c t="s" s="4" r="G46">
        <v>529</v>
      </c>
    </row>
    <row spans="1:10" r="47">
      <c t="s" s="4" r="A47">
        <v>521</v>
      </c>
      <c t="s" s="4" r="G47">
        <v>445</v>
      </c>
    </row>
    <row spans="1:10" r="48">
      <c t="s" s="4" r="A48">
        <v>522</v>
      </c>
      <c t="s" s="4" r="G48">
        <v>530</v>
      </c>
    </row>
    <row spans="1:10" r="49">
      <c t="s" s="4" r="A49">
        <v>500</v>
      </c>
      <c t="n" s="7" r="C49">
        <v>15717</v>
      </c>
      <c t="n" s="7" r="D49">
        <v>114225</v>
      </c>
      <c t="n" s="7" r="E49">
        <v>-112406</v>
      </c>
      <c t="n" s="7" r="F49">
        <v>114225</v>
      </c>
    </row>
    <row spans="1:10" r="50">
      <c t="s" s="4" r="A50">
        <v>524</v>
      </c>
      <c t="n" s="7" r="G50">
        <v>2239000</v>
      </c>
    </row>
    <row spans="1:10" r="51">
      <c t="s" s="4" r="A51">
        <v>84</v>
      </c>
    </row>
    <row spans="1:10" r="52">
      <c t="s" s="3" r="A52">
        <v>494</v>
      </c>
    </row>
    <row spans="1:10" r="53">
      <c t="s" s="4" r="A53">
        <v>57</v>
      </c>
      <c t="n" s="6" r="C53">
        <v>11250000</v>
      </c>
      <c t="n" s="6" r="E53">
        <v>11250000</v>
      </c>
      <c t="n" s="6" r="I53">
        <v>450000000</v>
      </c>
    </row>
    <row spans="1:10" r="54">
      <c t="s" s="4" r="A54">
        <v>59</v>
      </c>
      <c t="n" s="6" r="C54">
        <v>1331977</v>
      </c>
      <c t="n" s="6" r="E54">
        <v>1331977</v>
      </c>
      <c t="n" s="6" r="I54">
        <v>53278818</v>
      </c>
    </row>
    <row spans="1:10" r="55">
      <c t="s" s="4" r="A55">
        <v>60</v>
      </c>
      <c t="n" s="6" r="C55">
        <v>1331977</v>
      </c>
      <c t="n" s="6" r="E55">
        <v>1331977</v>
      </c>
      <c t="n" s="6" r="I55">
        <v>53278818</v>
      </c>
    </row>
    <row spans="1:10" r="56">
      <c t="s" s="4" r="A56">
        <v>501</v>
      </c>
      <c t="n" s="6" r="G56">
        <v>1875000</v>
      </c>
    </row>
    <row spans="1:10" r="57">
      <c t="s" s="4" r="A57">
        <v>506</v>
      </c>
      <c t="n" s="7" r="G57">
        <v>1875</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31</v>
      </c>
      <c t="s" s="2" r="B1">
        <v>62</v>
      </c>
      <c t="s" s="2" r="D1">
        <v>1</v>
      </c>
    </row>
    <row spans="1:6" r="2">
      <c t="s" s="2" r="B2">
        <v>2</v>
      </c>
      <c t="s" s="2" r="C2">
        <v>63</v>
      </c>
      <c t="s" s="2" r="D2">
        <v>2</v>
      </c>
      <c t="s" s="2" r="E2">
        <v>63</v>
      </c>
      <c t="s" s="2" r="F2">
        <v>54</v>
      </c>
    </row>
    <row spans="1:6" r="3">
      <c t="s" s="3" r="A3">
        <v>532</v>
      </c>
    </row>
    <row spans="1:6" r="4">
      <c t="s" s="4" r="A4">
        <v>533</v>
      </c>
      <c t="n" s="7" r="B4">
        <v>0</v>
      </c>
      <c t="n" s="7" r="D4">
        <v>0</v>
      </c>
      <c t="n" s="7" r="F4">
        <v>127422</v>
      </c>
    </row>
    <row spans="1:6" r="5">
      <c t="s" s="4" r="A5">
        <v>534</v>
      </c>
    </row>
    <row spans="1:6" r="6">
      <c t="s" s="3" r="A6">
        <v>532</v>
      </c>
    </row>
    <row spans="1:6" r="7">
      <c t="s" s="4" r="A7">
        <v>533</v>
      </c>
      <c t="n" s="7" r="B7">
        <v>74489</v>
      </c>
      <c t="n" s="7" r="D7">
        <v>74489</v>
      </c>
      <c t="n" s="7" r="F7">
        <v>73347</v>
      </c>
    </row>
    <row spans="1:6" r="8">
      <c t="s" s="4" r="A8">
        <v>535</v>
      </c>
    </row>
    <row spans="1:6" r="9">
      <c t="s" s="3" r="A9">
        <v>532</v>
      </c>
    </row>
    <row spans="1:6" r="10">
      <c t="s" s="4" r="A10">
        <v>536</v>
      </c>
      <c t="s" s="4" r="B10">
        <v>537</v>
      </c>
      <c t="s" s="4" r="D10">
        <v>538</v>
      </c>
    </row>
    <row spans="1:6" r="11">
      <c t="s" s="4" r="A11">
        <v>539</v>
      </c>
    </row>
    <row spans="1:6" r="12">
      <c t="s" s="3" r="A12">
        <v>532</v>
      </c>
    </row>
    <row spans="1:6" r="13">
      <c t="s" s="4" r="A13">
        <v>536</v>
      </c>
      <c t="s" s="4" r="C13">
        <v>540</v>
      </c>
      <c t="s" s="4" r="E13">
        <v>5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542</v>
      </c>
      <c t="s" s="2" r="B1">
        <v>25</v>
      </c>
    </row>
    <row spans="1:2" r="2">
      <c t="n" s="6" r="A2">
        <v>2017</v>
      </c>
      <c t="n" s="7" r="B2">
        <v>162500</v>
      </c>
    </row>
    <row spans="1:2" r="3">
      <c t="n" s="6" r="A3">
        <v>2018</v>
      </c>
      <c t="n" s="6" r="B3">
        <v>350000</v>
      </c>
    </row>
    <row spans="1:2" r="4">
      <c t="n" s="6" r="A4">
        <v>2019</v>
      </c>
      <c t="n" s="6" r="B4">
        <v>350000</v>
      </c>
    </row>
    <row spans="1:2" r="5">
      <c t="n" s="6" r="A5">
        <v>2020</v>
      </c>
      <c t="n" s="6" r="B5">
        <v>262500</v>
      </c>
    </row>
    <row spans="1:2" r="6">
      <c t="s" s="4" r="A6">
        <v>543</v>
      </c>
      <c t="n" s="7" r="B6">
        <v>11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44</v>
      </c>
      <c t="s" s="2" r="B1">
        <v>25</v>
      </c>
    </row>
    <row spans="1:2" r="2">
      <c t="n" s="6" r="A2">
        <v>2017</v>
      </c>
      <c t="n" s="7" r="B2">
        <v>50000</v>
      </c>
    </row>
    <row spans="1:2" r="3">
      <c t="n" s="6" r="A3">
        <v>2018</v>
      </c>
      <c t="n" s="6" r="B3">
        <v>175000</v>
      </c>
    </row>
    <row spans="1:2" r="4">
      <c t="n" s="6" r="A4">
        <v>2019</v>
      </c>
      <c t="n" s="6" r="B4">
        <v>235000</v>
      </c>
    </row>
    <row spans="1:2" r="5">
      <c t="n" s="6" r="A5">
        <v>2020</v>
      </c>
      <c t="n" s="6" r="B5">
        <v>20000</v>
      </c>
    </row>
    <row spans="1:2" r="6">
      <c t="s" s="4" r="A6">
        <v>543</v>
      </c>
      <c t="n" s="7" r="B6">
        <v>48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s="1" r="A1">
        <v>545</v>
      </c>
      <c t="s" s="2" r="B1">
        <v>62</v>
      </c>
      <c t="s" s="2" r="D1">
        <v>1</v>
      </c>
      <c t="s" s="2" r="F1">
        <v>259</v>
      </c>
    </row>
    <row spans="1:6" r="2">
      <c t="s" s="2" r="B2">
        <v>2</v>
      </c>
      <c t="s" s="2" r="C2">
        <v>63</v>
      </c>
      <c t="s" s="2" r="D2">
        <v>2</v>
      </c>
      <c t="s" s="2" r="E2">
        <v>63</v>
      </c>
      <c t="s" s="2" r="F2">
        <v>54</v>
      </c>
    </row>
    <row spans="1:6" r="3">
      <c t="s" s="4" r="A3">
        <v>546</v>
      </c>
      <c t="n" s="7" r="B3">
        <v>75000</v>
      </c>
      <c t="s" s="4" r="C3">
        <v>547</v>
      </c>
      <c t="n" s="7" r="D3">
        <v>150000</v>
      </c>
      <c t="s" s="4" r="E3">
        <v>547</v>
      </c>
    </row>
    <row spans="1:6" r="4">
      <c t="s" s="4" r="A4">
        <v>548</v>
      </c>
      <c t="s" s="4" r="F4">
        <v>549</v>
      </c>
    </row>
    <row spans="1:6" r="5">
      <c t="s" s="4" r="A5">
        <v>550</v>
      </c>
    </row>
    <row spans="1:6" r="6">
      <c t="s" s="4" r="A6">
        <v>551</v>
      </c>
      <c t="n" s="6" r="B6">
        <v>10000</v>
      </c>
      <c t="n" s="6" r="D6">
        <v>10000</v>
      </c>
    </row>
    <row spans="1:6" r="7">
      <c t="s" s="4" r="A7">
        <v>552</v>
      </c>
    </row>
    <row spans="1:6" r="8">
      <c t="s" s="4" r="A8">
        <v>551</v>
      </c>
      <c t="n" s="7" r="B8">
        <v>20000</v>
      </c>
      <c t="n" s="7" r="D8">
        <v>2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553</v>
      </c>
      <c t="s" s="2" r="B1">
        <v>254</v>
      </c>
      <c t="s" s="2" r="C1">
        <v>2</v>
      </c>
      <c t="s" s="2" r="D1">
        <v>54</v>
      </c>
    </row>
    <row spans="1:4" r="2">
      <c t="s" s="4" r="A2">
        <v>57</v>
      </c>
      <c t="n" s="6" r="C2">
        <v>18000000</v>
      </c>
      <c t="n" s="6" r="D2">
        <v>18000000</v>
      </c>
    </row>
    <row spans="1:4" r="3">
      <c t="s" s="4" r="A3">
        <v>256</v>
      </c>
    </row>
    <row spans="1:4" r="4">
      <c t="s" s="4" r="A4">
        <v>57</v>
      </c>
      <c t="n" s="6" r="B4">
        <v>18000000</v>
      </c>
    </row>
    <row spans="1:4" r="5">
      <c t="s" s="4" r="A5">
        <v>257</v>
      </c>
      <c t="n" s="6" r="B5">
        <v>2000000</v>
      </c>
    </row>
    <row spans="1:4" r="6">
      <c t="s" s="4" r="A6">
        <v>554</v>
      </c>
    </row>
    <row spans="1:4" r="7">
      <c t="s" s="4" r="A7">
        <v>57</v>
      </c>
      <c t="n" s="6" r="B7">
        <v>11250000</v>
      </c>
    </row>
    <row spans="1:4" r="8">
      <c t="s" s="4" r="A8">
        <v>555</v>
      </c>
    </row>
    <row spans="1:4" r="9">
      <c t="s" s="4" r="A9">
        <v>57</v>
      </c>
      <c t="n" s="6" r="B9">
        <v>1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4</v>
      </c>
      <c t="s" s="2" r="B1">
        <v>1</v>
      </c>
    </row>
    <row spans="1:3" r="2">
      <c t="s" s="2" r="B2">
        <v>2</v>
      </c>
      <c t="s" s="2" r="C2">
        <v>63</v>
      </c>
    </row>
    <row spans="1:3" r="3">
      <c t="s" s="3" r="A3">
        <v>115</v>
      </c>
    </row>
    <row spans="1:3" r="4">
      <c t="s" s="4" r="A4">
        <v>77</v>
      </c>
      <c t="n" s="7" r="B4">
        <v>-5841875</v>
      </c>
      <c t="n" s="7" r="C4">
        <v>-4949668</v>
      </c>
    </row>
    <row spans="1:3" r="5">
      <c t="s" s="3" r="A5">
        <v>116</v>
      </c>
    </row>
    <row spans="1:3" r="6">
      <c t="s" s="4" r="A6">
        <v>117</v>
      </c>
      <c t="n" s="6" r="B6">
        <v>-2070</v>
      </c>
      <c t="n" s="6" r="C6">
        <v>20246</v>
      </c>
    </row>
    <row spans="1:3" r="7">
      <c t="s" s="4" r="A7">
        <v>118</v>
      </c>
      <c t="n" s="6" r="B7">
        <v>113000</v>
      </c>
      <c t="n" s="6" r="C7">
        <v>-43000</v>
      </c>
    </row>
    <row spans="1:3" r="8">
      <c t="s" s="4" r="A8">
        <v>119</v>
      </c>
      <c t="n" s="6" r="B8">
        <v>5805</v>
      </c>
      <c t="n" s="6" r="C8">
        <v>10583</v>
      </c>
    </row>
    <row spans="1:3" r="9">
      <c t="s" s="4" r="A9">
        <v>120</v>
      </c>
      <c t="n" s="6" r="B9">
        <v>2828562</v>
      </c>
      <c t="n" s="6" r="C9">
        <v>2141679</v>
      </c>
    </row>
    <row spans="1:3" r="10">
      <c t="s" s="3" r="A10">
        <v>121</v>
      </c>
    </row>
    <row spans="1:3" r="11">
      <c t="s" s="4" r="A11">
        <v>122</v>
      </c>
      <c t="n" s="6" r="B11">
        <v>129492</v>
      </c>
      <c t="n" s="6" r="C11">
        <v>-131089</v>
      </c>
    </row>
    <row spans="1:3" r="12">
      <c t="s" s="4" r="A12">
        <v>31</v>
      </c>
      <c t="n" s="6" r="B12">
        <v>302416</v>
      </c>
      <c t="n" s="6" r="C12">
        <v>-6545</v>
      </c>
    </row>
    <row spans="1:3" r="13">
      <c t="s" s="4" r="A13">
        <v>123</v>
      </c>
      <c t="n" s="6" r="B13">
        <v>-720133</v>
      </c>
      <c t="n" s="6" r="C13">
        <v>-810861</v>
      </c>
    </row>
    <row spans="1:3" r="14">
      <c t="s" s="4" r="A14">
        <v>124</v>
      </c>
      <c t="n" s="6" r="B14">
        <v>102667</v>
      </c>
      <c t="n" s="6" r="C14">
        <v>348316</v>
      </c>
    </row>
    <row spans="1:3" r="15">
      <c t="s" s="4" r="A15">
        <v>38</v>
      </c>
      <c t="n" s="6" r="B15">
        <v>-3057</v>
      </c>
      <c t="n" s="6" r="C15">
        <v>284277</v>
      </c>
    </row>
    <row spans="1:3" r="16">
      <c t="s" s="4" r="A16">
        <v>43</v>
      </c>
      <c t="n" s="6" r="B16">
        <v>-66666</v>
      </c>
      <c t="n" s="6" r="C16">
        <v>66666</v>
      </c>
    </row>
    <row spans="1:3" r="17">
      <c t="s" s="4" r="A17">
        <v>125</v>
      </c>
      <c t="n" s="6" r="B17">
        <v>-3151859</v>
      </c>
      <c t="n" s="6" r="C17">
        <v>-3069396</v>
      </c>
    </row>
    <row spans="1:3" r="18">
      <c t="s" s="3" r="A18">
        <v>126</v>
      </c>
    </row>
    <row spans="1:3" r="19">
      <c t="s" s="4" r="A19">
        <v>127</v>
      </c>
      <c t="n" s="6" r="B19">
        <v>0</v>
      </c>
      <c t="n" s="6" r="C19">
        <v>-19160</v>
      </c>
    </row>
    <row spans="1:3" r="20">
      <c t="s" s="4" r="A20">
        <v>128</v>
      </c>
      <c t="n" s="6" r="B20">
        <v>0</v>
      </c>
      <c t="n" s="6" r="C20">
        <v>-3751</v>
      </c>
    </row>
    <row spans="1:3" r="21">
      <c t="s" s="4" r="A21">
        <v>129</v>
      </c>
      <c t="n" s="6" r="B21">
        <v>0</v>
      </c>
      <c t="n" s="6" r="C21">
        <v>-22911</v>
      </c>
    </row>
    <row spans="1:3" r="22">
      <c t="s" s="3" r="A22">
        <v>130</v>
      </c>
    </row>
    <row spans="1:3" r="23">
      <c t="s" s="4" r="A23">
        <v>131</v>
      </c>
      <c t="n" s="6" r="B23">
        <v>0</v>
      </c>
      <c t="n" s="6" r="C23">
        <v>821000</v>
      </c>
    </row>
    <row spans="1:3" r="24">
      <c t="s" s="4" r="A24">
        <v>132</v>
      </c>
      <c t="n" s="6" r="B24">
        <v>-600000</v>
      </c>
      <c t="n" s="6" r="C24">
        <v>0</v>
      </c>
    </row>
    <row spans="1:3" r="25">
      <c t="s" s="4" r="A25">
        <v>133</v>
      </c>
      <c t="n" s="6" r="B25">
        <v>-592729</v>
      </c>
      <c t="n" s="6" r="C25">
        <v>-158534</v>
      </c>
    </row>
    <row spans="1:3" r="26">
      <c t="s" s="4" r="A26">
        <v>134</v>
      </c>
      <c t="n" s="6" r="B26">
        <v>300000</v>
      </c>
      <c t="n" s="6" r="C26">
        <v>560000</v>
      </c>
    </row>
    <row spans="1:3" r="27">
      <c t="s" s="4" r="A27">
        <v>135</v>
      </c>
      <c t="n" s="6" r="B27">
        <v>-892729</v>
      </c>
      <c t="n" s="6" r="C27">
        <v>1222466</v>
      </c>
    </row>
    <row spans="1:3" r="28">
      <c t="s" s="4" r="A28">
        <v>136</v>
      </c>
      <c t="n" s="6" r="B28">
        <v>-4044588</v>
      </c>
      <c t="n" s="6" r="C28">
        <v>-1869841</v>
      </c>
    </row>
    <row spans="1:3" r="29">
      <c t="s" s="4" r="A29">
        <v>137</v>
      </c>
      <c t="n" s="6" r="B29">
        <v>4780994</v>
      </c>
      <c t="n" s="6" r="C29">
        <v>1943235</v>
      </c>
    </row>
    <row spans="1:3" r="30">
      <c t="s" s="4" r="A30">
        <v>138</v>
      </c>
      <c t="n" s="6" r="B30">
        <v>736406</v>
      </c>
      <c t="n" s="6" r="C30">
        <v>73394</v>
      </c>
    </row>
    <row spans="1:3" r="31">
      <c t="s" s="3" r="A31">
        <v>139</v>
      </c>
    </row>
    <row spans="1:3" r="32">
      <c t="s" s="4" r="A32">
        <v>140</v>
      </c>
      <c t="n" s="6" r="B32">
        <v>20909</v>
      </c>
      <c t="n" s="6" r="C32">
        <v>58775</v>
      </c>
    </row>
    <row spans="1:3" r="33">
      <c t="s" s="4" r="A33">
        <v>141</v>
      </c>
      <c t="n" s="6" r="B33">
        <v>0</v>
      </c>
      <c t="n" s="6" r="C33">
        <v>0</v>
      </c>
    </row>
    <row spans="1:3" r="34">
      <c t="s" s="3" r="A34">
        <v>142</v>
      </c>
    </row>
    <row spans="1:3" r="35">
      <c t="s" s="4" r="A35">
        <v>143</v>
      </c>
      <c t="n" s="6" r="B35">
        <v>0</v>
      </c>
      <c t="n" s="6" r="C35">
        <v>12000</v>
      </c>
    </row>
    <row spans="1:3" r="36">
      <c t="s" s="4" r="A36">
        <v>144</v>
      </c>
      <c t="n" s="6" r="B36">
        <v>0</v>
      </c>
      <c t="n" s="6" r="C36">
        <v>3091050</v>
      </c>
    </row>
    <row spans="1:3" r="37">
      <c t="s" s="4" r="A37">
        <v>145</v>
      </c>
      <c t="n" s="6" r="B37">
        <v>0</v>
      </c>
      <c t="n" s="6" r="C37">
        <v>172255</v>
      </c>
    </row>
    <row spans="1:3" r="38">
      <c t="s" s="4" r="A38">
        <v>146</v>
      </c>
      <c t="n" s="6" r="B38">
        <v>0</v>
      </c>
      <c t="n" s="6" r="C38">
        <v>283419</v>
      </c>
    </row>
    <row spans="1:3" r="39">
      <c t="s" s="3" r="A39">
        <v>147</v>
      </c>
    </row>
    <row spans="1:3" r="40">
      <c t="s" s="4" r="A40">
        <v>108</v>
      </c>
      <c t="n" s="6" r="B40">
        <v>2813504</v>
      </c>
      <c t="n" s="6" r="C40">
        <v>2612508</v>
      </c>
    </row>
    <row spans="1:3" r="41">
      <c t="s" s="4" r="A41">
        <v>148</v>
      </c>
      <c t="n" s="6" r="B41">
        <v>0</v>
      </c>
      <c t="n" s="6" r="C41">
        <v>32800</v>
      </c>
    </row>
    <row spans="1:3" r="42">
      <c t="s" s="4" r="A42">
        <v>149</v>
      </c>
      <c t="n" s="6" r="B42">
        <v>0</v>
      </c>
      <c t="n" s="6" r="C42">
        <v>-708900</v>
      </c>
    </row>
    <row spans="1:3" r="43">
      <c t="s" s="4" r="A43">
        <v>150</v>
      </c>
      <c t="n" s="6" r="B43">
        <v>15058</v>
      </c>
      <c t="n" s="6" r="C43">
        <v>14253</v>
      </c>
    </row>
    <row spans="1:3" r="44">
      <c t="s" s="4" r="A44">
        <v>151</v>
      </c>
      <c t="n" s="6" r="B44">
        <v>0</v>
      </c>
      <c t="n" s="6" r="C44">
        <v>191018</v>
      </c>
    </row>
    <row spans="1:3" r="45">
      <c t="s" s="4" r="A45">
        <v>152</v>
      </c>
      <c t="n" s="7" r="B45">
        <v>2828562</v>
      </c>
      <c t="n" s="7" r="C45">
        <v>2141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4</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vt:lpstr>
      <vt:lpstr>Ability to Continue as a Going </vt:lpstr>
      <vt:lpstr>Basis of Presentation</vt:lpstr>
      <vt:lpstr>Inventory</vt:lpstr>
      <vt:lpstr>Equipment</vt:lpstr>
      <vt:lpstr>Intangible Assets</vt:lpstr>
      <vt:lpstr>Related Party Transactions and </vt:lpstr>
      <vt:lpstr>Factoring Line of Credit</vt:lpstr>
      <vt:lpstr>Promissory Note Payable</vt:lpstr>
      <vt:lpstr>Convertible Promissory Notes Pa</vt:lpstr>
      <vt:lpstr>Stockholders' Equity</vt:lpstr>
      <vt:lpstr>Customer Concentrations</vt:lpstr>
      <vt:lpstr>Commitments</vt:lpstr>
      <vt:lpstr>Subsequent Events</vt:lpstr>
      <vt:lpstr>Basis of Presentation (Policies</vt:lpstr>
      <vt:lpstr>Basis of Presentation (Tables)</vt:lpstr>
      <vt:lpstr>Inventory (Tables)</vt:lpstr>
      <vt:lpstr>Equipment (Tables)</vt:lpstr>
      <vt:lpstr>Intangible Assets (Tables)</vt:lpstr>
      <vt:lpstr>Convertible Promissory Notes 26</vt:lpstr>
      <vt:lpstr>Stockholders' Equity (Tables)</vt:lpstr>
      <vt:lpstr>Commitments (Tables)</vt:lpstr>
      <vt:lpstr>Nature of Business (Details Tex</vt:lpstr>
      <vt:lpstr>Ability to Continue as a Goin30</vt:lpstr>
      <vt:lpstr>Basis of Presentation (Details)</vt:lpstr>
      <vt:lpstr>Basis of Presentation (Details </vt:lpstr>
      <vt:lpstr>Basis of Presentation (Detail33</vt:lpstr>
      <vt:lpstr>Basis of Presentation (Detail34</vt:lpstr>
      <vt:lpstr>Inventory (Details)</vt:lpstr>
      <vt:lpstr>Inventory (Details Textual)</vt:lpstr>
      <vt:lpstr>Equipment (Details)</vt:lpstr>
      <vt:lpstr>Equipment (Details Textual)</vt:lpstr>
      <vt:lpstr>Intangible Assets (Details)</vt:lpstr>
      <vt:lpstr>Intangible Assets (Details Text</vt:lpstr>
      <vt:lpstr>Related Party Transactions an41</vt:lpstr>
      <vt:lpstr>Factoring Line of Credit (Detai</vt:lpstr>
      <vt:lpstr>Promissory Note Payable (Detail</vt:lpstr>
      <vt:lpstr>Convertible Promissory Notes 44</vt:lpstr>
      <vt:lpstr>Convertible Promissory Notes 45</vt:lpstr>
      <vt:lpstr>Stockholders' Equity (Details)</vt:lpstr>
      <vt:lpstr>Stockholders' Equity (Details 1</vt:lpstr>
      <vt:lpstr>Stockholders' Equity (Details 2</vt:lpstr>
      <vt:lpstr>Stockholders' Equity (Details 3</vt:lpstr>
      <vt:lpstr>Stockholders' Equity (Details 4</vt:lpstr>
      <vt:lpstr>Stockholders' Equity (Details T</vt:lpstr>
      <vt:lpstr>Customer Concentrations (Detail</vt:lpstr>
      <vt:lpstr>Commitments (Details)</vt:lpstr>
      <vt:lpstr>Commitments (Details 1)</vt:lpstr>
      <vt:lpstr>Commitment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32:14Z</dcterms:created>
  <dcterms:modified xmlns:dcterms="http://purl.org/dc/terms/" xmlns:xsi="http://www.w3.org/2001/XMLSchema-instance" xsi:type="dcterms:W3CDTF">2016-09-14T16:32:14Z</dcterms:modified>
  <dc:title xmlns:dc="http://purl.org/dc/elements/1.1/">Untitled</dc:title>
  <dc:description xmlns:dc="http://purl.org/dc/elements/1.1/"/>
  <dc:subject xmlns:dc="http://purl.org/dc/elements/1.1/"/>
  <cp:keywords/>
  <cp:category/>
</cp:coreProperties>
</file>